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Business Combinations" sheetId="11" state="visible" r:id="rId11"/>
    <sheet xmlns:r="http://schemas.openxmlformats.org/officeDocument/2006/relationships" name="Dispositions"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Accounts Payable and Accrued Li" sheetId="15" state="visible" r:id="rId15"/>
    <sheet xmlns:r="http://schemas.openxmlformats.org/officeDocument/2006/relationships" name="Note Payable" sheetId="16" state="visible" r:id="rId16"/>
    <sheet xmlns:r="http://schemas.openxmlformats.org/officeDocument/2006/relationships" name="Senior Secured Convertible Debe" sheetId="17" state="visible" r:id="rId17"/>
    <sheet xmlns:r="http://schemas.openxmlformats.org/officeDocument/2006/relationships" name="Bank Debt" sheetId="18" state="visible" r:id="rId18"/>
    <sheet xmlns:r="http://schemas.openxmlformats.org/officeDocument/2006/relationships" name="Unsecured Convertible Notes"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Employee Benefit Plan" sheetId="22" state="visible" r:id="rId22"/>
    <sheet xmlns:r="http://schemas.openxmlformats.org/officeDocument/2006/relationships" name="Stockholders' Equity" sheetId="23" state="visible" r:id="rId23"/>
    <sheet xmlns:r="http://schemas.openxmlformats.org/officeDocument/2006/relationships" name="Business Segment and Geographic" sheetId="24" state="visible" r:id="rId24"/>
    <sheet xmlns:r="http://schemas.openxmlformats.org/officeDocument/2006/relationships" name="Fair Value Measurem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Tables)" sheetId="28" state="visible" r:id="rId28"/>
    <sheet xmlns:r="http://schemas.openxmlformats.org/officeDocument/2006/relationships" name="Business Combinations (Tables)" sheetId="29" state="visible" r:id="rId29"/>
    <sheet xmlns:r="http://schemas.openxmlformats.org/officeDocument/2006/relationships" name="Dispositions (Tables)" sheetId="30" state="visible" r:id="rId30"/>
    <sheet xmlns:r="http://schemas.openxmlformats.org/officeDocument/2006/relationships" name="Property and Equipment (Tables)" sheetId="31" state="visible" r:id="rId31"/>
    <sheet xmlns:r="http://schemas.openxmlformats.org/officeDocument/2006/relationships" name="Goodwill and Intangible Assets " sheetId="32" state="visible" r:id="rId32"/>
    <sheet xmlns:r="http://schemas.openxmlformats.org/officeDocument/2006/relationships" name="Accounts Payable and Accrued _2" sheetId="33" state="visible" r:id="rId33"/>
    <sheet xmlns:r="http://schemas.openxmlformats.org/officeDocument/2006/relationships" name="Senior Secured Convertible De_2" sheetId="34" state="visible" r:id="rId34"/>
    <sheet xmlns:r="http://schemas.openxmlformats.org/officeDocument/2006/relationships" name="Unsecured Convertible Notes (Ta" sheetId="35" state="visible" r:id="rId35"/>
    <sheet xmlns:r="http://schemas.openxmlformats.org/officeDocument/2006/relationships" name="Stockholders' Equity (Tables)" sheetId="36" state="visible" r:id="rId36"/>
    <sheet xmlns:r="http://schemas.openxmlformats.org/officeDocument/2006/relationships" name="Fair Value Measurements (Tables" sheetId="37" state="visible" r:id="rId37"/>
    <sheet xmlns:r="http://schemas.openxmlformats.org/officeDocument/2006/relationships" name="Organization and Basis of Pre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Revenue (Details)" sheetId="41" state="visible" r:id="rId41"/>
    <sheet xmlns:r="http://schemas.openxmlformats.org/officeDocument/2006/relationships" name="Revenue (Details 1)" sheetId="42" state="visible" r:id="rId42"/>
    <sheet xmlns:r="http://schemas.openxmlformats.org/officeDocument/2006/relationships" name="Business Combinations (Details)" sheetId="43" state="visible" r:id="rId43"/>
    <sheet xmlns:r="http://schemas.openxmlformats.org/officeDocument/2006/relationships" name="Business Combinations (Details " sheetId="44" state="visible" r:id="rId44"/>
    <sheet xmlns:r="http://schemas.openxmlformats.org/officeDocument/2006/relationships" name="Business Combinations (Detail_2" sheetId="45" state="visible" r:id="rId45"/>
    <sheet xmlns:r="http://schemas.openxmlformats.org/officeDocument/2006/relationships" name="Dispositions (Details)" sheetId="46" state="visible" r:id="rId46"/>
    <sheet xmlns:r="http://schemas.openxmlformats.org/officeDocument/2006/relationships" name="Dispositions (Details Textual)" sheetId="47" state="visible" r:id="rId47"/>
    <sheet xmlns:r="http://schemas.openxmlformats.org/officeDocument/2006/relationships" name="Property and Equipment (Details" sheetId="48" state="visible" r:id="rId48"/>
    <sheet xmlns:r="http://schemas.openxmlformats.org/officeDocument/2006/relationships" name="Property and Equipment (Detai_2"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Accounts Payable and Accrued _3" sheetId="54" state="visible" r:id="rId54"/>
    <sheet xmlns:r="http://schemas.openxmlformats.org/officeDocument/2006/relationships" name="Note Payable (Details)" sheetId="55" state="visible" r:id="rId55"/>
    <sheet xmlns:r="http://schemas.openxmlformats.org/officeDocument/2006/relationships" name="Senior Secured Convertible De_3" sheetId="56" state="visible" r:id="rId56"/>
    <sheet xmlns:r="http://schemas.openxmlformats.org/officeDocument/2006/relationships" name="Senior Secured Convertible De_4" sheetId="57" state="visible" r:id="rId57"/>
    <sheet xmlns:r="http://schemas.openxmlformats.org/officeDocument/2006/relationships" name="Bank Debt (Details)" sheetId="58" state="visible" r:id="rId58"/>
    <sheet xmlns:r="http://schemas.openxmlformats.org/officeDocument/2006/relationships" name="Unsecured Convertible Notes (De" sheetId="59" state="visible" r:id="rId59"/>
    <sheet xmlns:r="http://schemas.openxmlformats.org/officeDocument/2006/relationships" name="Unsecured Convertible Notes (_2" sheetId="60" state="visible" r:id="rId60"/>
    <sheet xmlns:r="http://schemas.openxmlformats.org/officeDocument/2006/relationships" name="Related Party Transactions (Det" sheetId="61" state="visible" r:id="rId61"/>
    <sheet xmlns:r="http://schemas.openxmlformats.org/officeDocument/2006/relationships" name="Commitments and Contingencies (" sheetId="62" state="visible" r:id="rId62"/>
    <sheet xmlns:r="http://schemas.openxmlformats.org/officeDocument/2006/relationships" name="Employee Benefit Plan (Details)" sheetId="63" state="visible" r:id="rId63"/>
    <sheet xmlns:r="http://schemas.openxmlformats.org/officeDocument/2006/relationships" name="Stockholders' Equity (Details)" sheetId="64" state="visible" r:id="rId64"/>
    <sheet xmlns:r="http://schemas.openxmlformats.org/officeDocument/2006/relationships" name="Stockholders' Equity (Details 1" sheetId="65" state="visible" r:id="rId65"/>
    <sheet xmlns:r="http://schemas.openxmlformats.org/officeDocument/2006/relationships" name="Stockholders' Equity (Details T" sheetId="66" state="visible" r:id="rId66"/>
    <sheet xmlns:r="http://schemas.openxmlformats.org/officeDocument/2006/relationships" name="Business Segment and Geograph_2" sheetId="67" state="visible" r:id="rId67"/>
    <sheet xmlns:r="http://schemas.openxmlformats.org/officeDocument/2006/relationships" name="Fair Value Measurements (Detail" sheetId="68" state="visible" r:id="rId68"/>
  </sheets>
  <definedNames/>
  <calcPr calcId="124519" fullCalcOnLoad="1"/>
</workbook>
</file>

<file path=xl/sharedStrings.xml><?xml version="1.0" encoding="utf-8"?>
<sst xmlns="http://schemas.openxmlformats.org/spreadsheetml/2006/main" uniqueCount="650">
  <si>
    <t>Document and Entity Information - shares</t>
  </si>
  <si>
    <t>6 Months Ended</t>
  </si>
  <si>
    <t>Sep. 30, 2018</t>
  </si>
  <si>
    <t>Nov. 08, 2018</t>
  </si>
  <si>
    <t>Document and Entity Information [Abstract]</t>
  </si>
  <si>
    <t>Entity Registrant Name</t>
  </si>
  <si>
    <t>LiveXLive Media, Inc.</t>
  </si>
  <si>
    <t>Entity Central Index Key</t>
  </si>
  <si>
    <t>Trading Symbol</t>
  </si>
  <si>
    <t>LIVX</t>
  </si>
  <si>
    <t>Amendment Flag</t>
  </si>
  <si>
    <t>false</t>
  </si>
  <si>
    <t>Current Fiscal Year End Date</t>
  </si>
  <si>
    <t>--03-31</t>
  </si>
  <si>
    <t>Document Type</t>
  </si>
  <si>
    <t>10-Q</t>
  </si>
  <si>
    <t>Document Period End Date</t>
  </si>
  <si>
    <t>Sep. 30,
		2018</t>
  </si>
  <si>
    <t>Document Fiscal Year Focus</t>
  </si>
  <si>
    <t>Document Fiscal Period Focus</t>
  </si>
  <si>
    <t>Q2</t>
  </si>
  <si>
    <t>Entity Filer Category</t>
  </si>
  <si>
    <t>Non-accelerated Filer</t>
  </si>
  <si>
    <t>Entity Small Business</t>
  </si>
  <si>
    <t>true</t>
  </si>
  <si>
    <t>Entity Emerging Growth Company</t>
  </si>
  <si>
    <t>Entity Ex Transition Period</t>
  </si>
  <si>
    <t>Entity Common Stock, Shares Outstanding</t>
  </si>
  <si>
    <t>Condensed Consolidated Balance Sheets (Unaudited) - USD ($) $ in Thousands</t>
  </si>
  <si>
    <t>Mar. 31, 2018</t>
  </si>
  <si>
    <t>Current Assets</t>
  </si>
  <si>
    <t>Cash and cash equivalents</t>
  </si>
  <si>
    <t>Restricted cash</t>
  </si>
  <si>
    <t>Accounts receivable, net</t>
  </si>
  <si>
    <t>Prepaid expense and other assets</t>
  </si>
  <si>
    <t>Total Current Assets</t>
  </si>
  <si>
    <t>Property and equipment, net</t>
  </si>
  <si>
    <t>Goodwill</t>
  </si>
  <si>
    <t>Intangible assets, net</t>
  </si>
  <si>
    <t>Other assets</t>
  </si>
  <si>
    <t>Total Assets</t>
  </si>
  <si>
    <t>Current Liabilities</t>
  </si>
  <si>
    <t>Accounts payable and accrued liabilities</t>
  </si>
  <si>
    <t>Accrued royalties</t>
  </si>
  <si>
    <t>Note payable</t>
  </si>
  <si>
    <t>Bank debt</t>
  </si>
  <si>
    <t xml:space="preserve"> </t>
  </si>
  <si>
    <t>Deferred revenue</t>
  </si>
  <si>
    <t>Senior secured convertible debentures, net</t>
  </si>
  <si>
    <t>Unsecured convertible notes, net</t>
  </si>
  <si>
    <t>Total Current Liabilities</t>
  </si>
  <si>
    <t>Total Liabilities</t>
  </si>
  <si>
    <t>Commitments and Contingencies</t>
  </si>
  <si>
    <t>Stockholders' Equity</t>
  </si>
  <si>
    <t>Preferred stock, $0.001 par value; 10,000,000 shares authorized; no shares issued or outstanding</t>
  </si>
  <si>
    <t>Common stock, $0.001 par value; 500,000,000 shares authorized; 51,969,385 and 51,432,292 shares issued and outstanding, respectively</t>
  </si>
  <si>
    <t>Additional paid in capital</t>
  </si>
  <si>
    <t>Accumulated deficit</t>
  </si>
  <si>
    <t>Total stockholders' equity</t>
  </si>
  <si>
    <t>Total Liabilities and Stockholders' Equity</t>
  </si>
  <si>
    <t>Condensed Consolidated Balance Sheets (Parenthetical) (Unaudited) - $ / shares</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Condensed Consolidated Statements of Operations (Unaudited) - USD ($) $ in Thousands</t>
  </si>
  <si>
    <t>3 Months Ended</t>
  </si>
  <si>
    <t>Sep. 30, 2017</t>
  </si>
  <si>
    <t>Income Statement [Abstract]</t>
  </si>
  <si>
    <t>Revenue:</t>
  </si>
  <si>
    <t>Operating expenses:</t>
  </si>
  <si>
    <t>Cost of sales</t>
  </si>
  <si>
    <t>Sales and marketing</t>
  </si>
  <si>
    <t>Product development</t>
  </si>
  <si>
    <t>General and administrative</t>
  </si>
  <si>
    <t>Amortization of intangible assets</t>
  </si>
  <si>
    <t>Total operating expenses</t>
  </si>
  <si>
    <t>Loss from operations</t>
  </si>
  <si>
    <t>Other income (expense):</t>
  </si>
  <si>
    <t>Interest expense, net</t>
  </si>
  <si>
    <t>Other income (expense)</t>
  </si>
  <si>
    <t>Total other income (expense)</t>
  </si>
  <si>
    <t>Loss before provision for income taxes</t>
  </si>
  <si>
    <t>Provision for income taxes</t>
  </si>
  <si>
    <t>Loss from continuing operations</t>
  </si>
  <si>
    <t>Loss from operations of discontinued operations</t>
  </si>
  <si>
    <t>Net loss</t>
  </si>
  <si>
    <t>Net loss per share from continuing operations - basic and diluted</t>
  </si>
  <si>
    <t>Net loss per share from discontinued operations - basic and diluted</t>
  </si>
  <si>
    <t>Net loss per share - basic and diluted</t>
  </si>
  <si>
    <t>Weighted average common shares - basic and diluted</t>
  </si>
  <si>
    <t>Condensed Consolidated Statement of Stockholders' Equity (Unaudited) - 6 months ended Sep. 30, 2018 - USD ($) $ in Thousands</t>
  </si>
  <si>
    <t>Total</t>
  </si>
  <si>
    <t>Common stock</t>
  </si>
  <si>
    <t>Additional Paid in Capital</t>
  </si>
  <si>
    <t>Accumulated Deficit</t>
  </si>
  <si>
    <t>Balance at Mar. 31, 2018</t>
  </si>
  <si>
    <t>Balance, shares at Mar. 31, 2018</t>
  </si>
  <si>
    <t>Shares issued for services to consultants</t>
  </si>
  <si>
    <t>Shares issued for services to consultants, shares</t>
  </si>
  <si>
    <t>Stock-based compensation</t>
  </si>
  <si>
    <t>Shares issued for debt conversion</t>
  </si>
  <si>
    <t>Shares issued for debt conversion, shares</t>
  </si>
  <si>
    <t>Balance at Sep. 30, 2018</t>
  </si>
  <si>
    <t>Balance, shares at Sep. 30, 2018</t>
  </si>
  <si>
    <t>Condensed Consolidated Statements of Cash Flows (Unaudited) - USD ($) $ in Thousands</t>
  </si>
  <si>
    <t>Cash Flows from Operating Activities</t>
  </si>
  <si>
    <t>Adjustments to reconcile net loss to net cash used in operating activities:</t>
  </si>
  <si>
    <t>Depreciation and amortization</t>
  </si>
  <si>
    <t>Common stock issued for services</t>
  </si>
  <si>
    <t>Amortization of debt discount</t>
  </si>
  <si>
    <t>Fair value of bifurcated embedded derivatives</t>
  </si>
  <si>
    <t>Changes in operating assets and liabilities:</t>
  </si>
  <si>
    <t>Accounts receivable</t>
  </si>
  <si>
    <t>Prepaid expenses and other current assets</t>
  </si>
  <si>
    <t>Net cash used in operating activities</t>
  </si>
  <si>
    <t>Cash Flows from Investing Activities:</t>
  </si>
  <si>
    <t>Purchases of property and equipment</t>
  </si>
  <si>
    <t>Other asset</t>
  </si>
  <si>
    <t>Net cash used in investing activities</t>
  </si>
  <si>
    <t>Cash Flows from Financing Activities</t>
  </si>
  <si>
    <t>Proceeds from unsecured convertible notes payable</t>
  </si>
  <si>
    <t>Proceeds from senior secured convertible debentures payable, net</t>
  </si>
  <si>
    <t>Proceeds from warrant exercise</t>
  </si>
  <si>
    <t>Deferred offering costs</t>
  </si>
  <si>
    <t>Repayment of bank debt</t>
  </si>
  <si>
    <t>Net cash provided by financing activities</t>
  </si>
  <si>
    <t>Net increase in cash, cash equivalents and restricted cash</t>
  </si>
  <si>
    <t>Cash, cash equivalents and restricted cash, beginning of period</t>
  </si>
  <si>
    <t>Cash, Cash Equivalents and Restricted Cash, End of Period</t>
  </si>
  <si>
    <t>Supplemental disclosure of cash flow information:</t>
  </si>
  <si>
    <t>Cash paid for income taxes</t>
  </si>
  <si>
    <t>Cash paid for interest</t>
  </si>
  <si>
    <t>Supplemental disclosure of non-cash investing and financing activities:</t>
  </si>
  <si>
    <t>Fair value for warrants and beneficial conversion features issued as valuation discount</t>
  </si>
  <si>
    <t>Fair value of options issued to employees, capitalized as internally-developed software</t>
  </si>
  <si>
    <t>Common stock issued upon conversion of unsecured convertible notes payable</t>
  </si>
  <si>
    <t>Fair value of common stock of $3,340 issued upon acquisition of assets of Wantickets allocated to:</t>
  </si>
  <si>
    <t>Property and Equipment</t>
  </si>
  <si>
    <t>Intangible Assets</t>
  </si>
  <si>
    <t>Condensed Consolidated Statements of Cash Flows (Parenthetical) (Unaudited) $ in Thousands</t>
  </si>
  <si>
    <t>Sep. 30, 2017USD ($)</t>
  </si>
  <si>
    <t>Statement of Cash Flows [Abstract]</t>
  </si>
  <si>
    <t>Fair value of common stock issued uponacquisition of assets of Wantickets</t>
  </si>
  <si>
    <t>Organization and Basis of Presentation</t>
  </si>
  <si>
    <t>Organization and Basis of Presentation [Abstract]</t>
  </si>
  <si>
    <t>Note 1 — Organization and Basis of Presentation Organization LiveXLive Media, Inc. (“LiveXLive”) together with its subsidiaries (“we,” “us,” “our” or the “Company”) is a Delaware corporation headquartered in West Hollywood, California. The Company is a global digital media company focused on live entertainment. The Company was reincorporated in the State of Delaware on August 2, 2017, pursuant to a reincorporation merger of Loton, Corp (“Loton”) with and into LiveXLive, Loton’s wholly-owned subsidiary at the time. As a result of the reincorporation merger, Loton ceased to exist as a separate entity, with LiveXLive being the surviving entity. In addition, on December 29, 2017, LiveXLive acquired Slacker, Inc. (“Slacker”), an internet music and radio streaming service incorporated in the state of Delaware, which is now a wholly-owned subsidiary of the Company. Basis of Presentation The presented financial information for the three and six months ended September 30, 2018 includes the financial information and activities of LiveXLive (92 and 183 days, respectively) and Slacker (92 and 183 days, respectively). The presented financial information for the three and six months ended September 30, 2017 includes the financial information and activities of LiveXLive (92 and 183 days, respectively) and Slacker (0 and 0 days, respectively), with the financial results of LiveXLive Tickets, Inc., a Delaware wholly-owned subsidiary of the Company (“LXL Tickets”), reflected as discontinued operations during the three and six months ended September 30, 2017. Unless otherwise indicated, the information in the notes to the Company’s consolidated financial statements refers only to the Company’s
continuing
operations and does not include discussion of balances or activities of LXL Tickets. In the opinion of the Company’s management, the unaudited interim condensed consolidated financial statements have been prepared on the same basis as the Company’s audited consolidated financial statements for the fiscal year ended March 31, 2018, and include all adjustments, which include only normal recurring adjustments, necessary for the fair presentation of the Company’s interim unaudited condensed consolidated financial statements for the three and six months ended September 30, 2018. The results for the three and six months ended September 30, 2018 are not necessarily indicative of the results expected for the full 2019 fiscal year ending March 31, 2019. The condensed consolidated balance sheet as of March 31, 2018 has been derived from the Company’s audited balance sheet included in the Company’s Annual Report on Form 10-K filed with the U.S. Securities and Exchange Commission (the “SEC”) on June 29, 2018 (the “2018 Form 10-K”). Going Concern and Liquidity The Company’s condensed consolidated financial statements have been prepared assuming that the Company will continue as a going concern, which contemplates continuity of operations, realization of assets, and liquidation of liabilities in the normal course of business. The interim unaudited condensed consolidated financial statements have been prepared in accordance with the accounting principles generally accepted in the United States (“GAAP”) for interim financial information and with the instructions to Form 10-Q and Article 10 of Regulation S-X. They do not include all of the information and footnotes required by GAAP for complete audited financial statements. Therefore, these financial statements should be read in conjunction with the Company’s audited consolidated financial statements and notes thereto included in the 2018 Form 10-K. These financial statements have been prepared on the basis of the Company having sufficient liquidity to fund its operations for at least the next twelve months from the issuance of these condensed consolidated financial statements in accordance with the Financial Accounting Standards Board (“FASB”) Accounting Standards Codification Topic 205-40 (“ASC Topic 205-40”), Presentation of Financial Statements—Going Concern As reflected in its condensed consolidated financial statements included elsewhere herein, the Company has a history of losses, incurred a net loss of $21.1 million, and utilized cash of $4.7 million in operating activities for the six months ended September 30, 2018, and had a working capital deficiency of $12.6 million as of September 30, 2018. These factors, among others, raise substantial doubt about the Company’s ability to continue as a going concern within one year from the date that these financial statements are filed. The Company’s condensed consolidated financial statements do not include any adjustments related to the recoverability and classification of recorded asset amounts or the amounts and classification of liabilities that might be necessary should the Company be unable to continue as a going concern. The Company’s long-term ability to continue as a going concern is dependent upon its ability to increase revenue, reduce costs, achieve a satisfactory level of profitable operations, and obtain additional sources of suitable and adequate financing. The Company’s ability to continue as a going concern is also dependent on its ability to further develop and execute on its business plan. The Company may also have to reduce certain overhead costs through the reduction of salaries and other means, and settle liabilities through negotiation. There can be no assurance that management’s attempts at any or all of these endeavors will be successful. Principles of Consolidation The consolidated financial statements include the accounts of the Company and its wholly-owned and majority-owned subsidiaries. Acquisitions are included in the Company’s condensed consolidated financial statements from the date of the acquisition. The Company uses purchase accounting for its acquisitions, which results in all assets and liabilities of acquired businesses being recorded at their estimated fair values on the acquisition dates. All intercompany balances and transactions have been eliminated in consolidation. Investments that the Company has the ability to control, and where it is the primary beneficiary, are consolidated. Earnings or losses attributable to any non-controlling interests in a Company subsidiary are included in net income (loss) in the Company’s condensed consolidated statements of operations. Any investments in the Company’s affiliates over which the Company has the ability to exert significant influence, but does not control and with respect to which it is not the primary beneficiary are accounted for using the equity method of accounting. The Company accounts for its investments in equity securities in accordance with ASC Topic No. 321, Investments - Equity Securities Reclassifications Certain amounts in the Company’s previously issued financial statements have been reclassified to conform to the presentation following the acquisition of Slacker and reflect the operating structure of the Company after the disposition of LXL Tickets and the acquisition of Slacker.</t>
  </si>
  <si>
    <t>Summary of Significant Accounting Policies</t>
  </si>
  <si>
    <t>Summary of Significant Accounting Policies [Abstract]</t>
  </si>
  <si>
    <t>Note 2 — Summary of Significant Accounting Policies Use of Estimates The preparation of the Company’s condensed consolidated financial statements in conformity with GAAP requires the Company’s management to make estimates and assumptions that affect the reported amounts of assets and liabilities, the disclosure of contingent assets and liabilities at the date of the financial statements, and the reported amounts of revenue and expenses during the reporting period. Significant items subject to such estimates and assumptions include revenue, allowance for doubtful accounts, the assigned value of acquired assets and assumed and contingent liabilities associated with business combinations and the related purchase price allocation, valuation of media content, useful lives and impairment of property and equipment, intangible assets, goodwill and other assets, the fair value of the Company’s equity-based compensation awards and convertible debt and debenture instruments, fair values of derivatives, and legal contingencies. Actual results could differ materially from those estimates. On an ongoing basis, the Company evaluates its estimates compared to historical experience and trends, which form the basis for making judgments about the carrying value of assets and liabilities. Revenue Recognition Policy On April 1, 2018, the Company adopted ASU 2014-09, Revenue from Contracts with Customers (Topic 606) The Company accounts for a contract with a customer when an approved contract
exists, the
rights of the parties are identified, payment terms are identified, the contract has commercial substance and the collectability of substantially all of the consideration is probable. Revenue is recognized when the Company satisfies its obligation by transferring control of the goods or services to its customers in an amount that reflects the consideration to which the Company expects to be entitled in exchange for those goods or services. The Company uses the expected value method to estimate the value of variable consideration on advertising and with original equipment manufacturer contracts to include in the transaction price and reflect changes to such estimates in periods in which they occur. Variable consideration for these services is allocated to and recognized over the related time period such advertising and subscription services are rendered as the amounts reflect the consideration the Company is entitled to and relate specifically to the Company’s efforts to satisfy its performance obligation. The amount of variable consideration included in revenue is limited to the extent that it is probable that the amount will not be subject to significant reversal when the uncertainty associated with the variable consideration is subsequently resolved. Practical Expedients The Company elected the practical expedient and did not restate contracts that began and were completed within the same annual reporting period. The Company elected the practical expedient and recognized the incremental costs of obtaining a contract, if any, as an expense when incurred if the amortization period of the asset that would have been recognized is one year or less. Gross Versus Net Revenue Recognition The Company reports revenue on a gross or net basis based on management’s assessment of whether the Company acts as a principal or agent in the transaction. To the extent the Company acts as the principal, revenue is reported on a gross basis net of any sales tax from customers, when applicable. The determination of whether the Company acts as a principal or an agent in a transaction is based on an evaluation of whether the Company controls the good
or service prior to
transfer to the customer. Where applicable, the Company has determined that it acts as the principal in all of its revenue streams. The Company’s revenue is principally derived from the following services: Subscription Services Subscription services revenue substantially consist of monthly to annual recurring subscription fees, which are primarily paid in advance by credit card or through direct billings arrangements. The Company defers the portions of monthly to annual recurring subscription fees collected in advance and recognizes them in the period earned. Subscription revenue is recognized in the period of services rendered. The Company’s subscription revenue consists of performance obligations that are satisfied over time. This has been determined based on the fact that the nature of services offered are subscription based where the customer simultaneously receives and consumes the benefit of the services provided regardless of whether the customer uses the services or not. As a result, the Company has concluded that the best measure of progress toward the complete satisfaction of the performance obligation over time is a time-based measure. The Company recognizes subscription revenue straight-line through the subscription period. Subscription Services consist of: Direct subscriber, mobile service provider and mobile app services The Company generates revenue for subscription services on both a direct basis and through subscriptions sold through certain third-party mobile service providers and mobile app services (collectively the “Mobile Providers”). For subscriptions sold through the Mobile Providers, the subscriber executes an on-line agreement with Slacker outlining the terms and conditions between Slacker and the subscriber upon purchase of the subscription. The Mobile Providers promote the Slacker app through their e-store, process payments for subscriptions, and retain a percentage of revenue as a fee. The Company reports this revenue gross of the fee retained by the Mobile Providers, as the subscriber is Slacker’s customer in the contract and Slacker controls the service prior to the transfer to the subscriber. Subscription revenues from monthly subscriptions sold directly through Mobile Providers are subject to such Mobile Providers’ refund or cancellation terms. Revenues from Mobile Providers are recognized net of any such adjustments for variable consideration, including refunds and other fees. The Company’s payment terms vary based on whether the subscription is sold on a direct basis or through Mobile Providers. Subscriptions sold on a direct basis require payment before the services are delivered to the customer. The payment terms for subscriptions sold through Mobile Providers vary, but are generally payable within 30 days. Third-Party Original Equipment Manufacturers The Company generates revenue for subscription services through subscriptions sold through a third-party Original Equipment Manufacturer (the “OEM”). For subscriptions sold through the OEM, the OEM executes an agreement with Slacker outlining the terms and conditions between Slacker and the OEM upon purchase of the subscription. The OEM installs the Slacker app in their equipment and provides the Slacker service to the OEM’s customers. The monthly fee charged to the OEM is based upon a fixed rate per vehicle, multiplied by the variable number of total vehicles which have the Slacker application installed. The number of customers, or the variable consideration, is reported by OEMs and resolved on a monthly basis. The Company’s payment terms with OEM are up to 30 days. The OEM does not charge the car owners a fee for the Slacker service. Advertising Revenue Advertising revenue primarily consist of revenues generated from the sale of audio, video, and display advertising space to third-party advertising exchanges. Revenues are recognized based on delivery of impressions over the contract period to the third-party exchanges, either when an ad is placed for listening or viewing by a visitor or when the visitor “clicks through” on the advertisement. The advertising exchange companies report the variable advertising revenue performed on a monthly basis which represents the Company’s efforts to satisfy the performance obligation. Licensing Revenue Licensing revenue primarily consists of sales of licensing rights to digitally stream its live music services in certain geographies (e.g. China). Licensing revenue is recognized when the Company satisfies its performance obligation by transferring control of the goods or services to its customers in an amount that reflects the consideration to which the Company expects to be entitled in exchange for those goods or services, which is typically when the live event has aired. Any license fees collected in advance of an event are deferred until the event airs. The Company reports licensing revenue on a gross basis as the Company acts as the principal in the underlying transactions. Cost of Sales Cost of Sales principally consists of royalties paid for the right to stream video, music and non-music content to the Company’s customers and the cost of securing the rights and producing and streaming live events from venues and for promoters. Royalties are calculated using negotiated and regulatory rates documented in content license agreements and are based on usage measures or revenue earned. Music royalties to record labels, professional rights organizations and music publishers primarily relate to the consumption of music listened to on Slacker’s radio services. Sales and Marketing Sales and Marketing include the direct and indirect costs related to the Company’s
product and event advertising
and
marketing
costs. Product Development Product development costs primarily are expenses for research and development, product and content development activities, including internal software development and improvement costs which have not been capitalized by the Company. Stock-Based Compensation Stock-based compensation cost is measured at the grant date based on the fair value of the award and is recognized as expense over the requisite service period, which is the vesting period, on an accelerated basis. The Company accounts for awards with graded vesting as if each vesting tranche is valued as a separate award. The Company uses the Black-Scholes-Merton option pricing model to determine the grant date fair value of stock options. This model requires the Company to estimate the expected volatility and the expected term of the stock options which are highly complex and subjective variables. The variables take into consideration, among other things, actual and projected employee stock option exercise behavior. The Company uses a predicted volatility of its stock price during the expected life of the options that is based on the historical performance of the Company’s stock price as well as including an estimate using guideline companies. The expected term is computed using the simplified method as the Company’s best estimate given its lack of actual exercise history. The Company has selected a risk-free rate based on the implied yield available on U.S. Treasury securities with a maturity equivalent to the expected term of the stock. Stock-based awards are comprised principally of stock options, restricted stock, restricted stock units (“RSUs”) and warrant grants. Forfeitures are recognized as incurred. Income Taxes The Company accounts for income taxes using the asset and liability method,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mpany’s Statements of Operations in the period that includes the enactment date. Net Income (Loss) Per Share Basic earnings (loss) per share is computed using the weighted-average number of common shares outstanding during the period. Diluted earnings (loss) per share is computed using the weighted-average number of common shares and the dilutive effect of contingent shares outstanding during the period. Potentially dilutive contingent shares, which primarily consist of stock options issued to employees, directors and consultants, restricted stock units, warrants issued to third parties and accounted for as equity instruments, convertible debentures and convertible notes have been excluded from the diluted loss per share calculation because their effect is anti-dilutive. At September 30, 2018 and 2017, the Company had 167,363 and 0 warrants outstanding, respectively, 5,086,668 and 2,583,333 options outstanding, respectively, 500,000 and 0 restricted stock units outstanding, respectively, and 2,614,031 and 1,397,013 shares of common stock issuable underlying the Company’s convertible notes and convertible debentures payable, respectively. Business Combinations The Company accounts for its business combinations using the acquisition method of accounting where the purchase consideration is allocated to the underlying net tangible and intangible assets acquired, based on their respective fair values. The excess of the purchase consideration over the estimated fair values of the net assets acquired is recorded as goodwill. Identifiable assets acquired, liabilities assumed and any noncontrolling interest in the acquiree are recognized and measured as of the acquisition date at fair value. Additionally, any contingent consideration is recorded at fair value on the acquisition date and classified as a liability. Goodwill is recognized to the extent by which the aggregate of the acquisition-date fair value of the consideration transferred and any noncontrolling interest in the acquiree exceeds the recognized basis of the identifiable assets acquired, net of assumed liabilities. Determining the fair value of assets acquired, liabilities assumed and noncontrolling interests requires management’s judgment and often involves the use of significant estimates and assumptions, including, but not limited to, the selection of appropriate valuation methodology, projected revenue, expenses and cash flows, weighted average cost of capital, discount rates, estimates of customer turnover rates and estimates of terminal values. Discontinued Operations In determining whether a group of assets that is disposed (or to be disposed) should be presented as a discontinued operation, the Company analyzes whether the group of assets being disposed represents a component of the Company; that is, whether it had historic operations and cash flows that were clearly distinguished, both operationally and for financial reporting purposes. In addition, the Company considers whether the disposal represents a strategic shift that has or will have a major effect on its operations and financial results. The results of discontinued operations, as well as any gain or loss on the disposal, if applicable, are aggregated and separately presented in the Company’s consolidated statements of operations, net of income taxes. Cash and Cash Equivalents Cash and cash equivalents include all highly liquid investments with original maturities, when purchased, of three months or less. Restricted Cash and Cash Equivalents The Company maintains certain letters of credit agreements with its banking provider, which are secured by the Company’s cash for periods of less than one year. As of September 30, 2018 and March 31, 2018, the Company had restricted cash of $0.2 million and $3.7 million, respectively. Accounts Receivable and Allowance for Doubtful Accounts The Company evaluates the collectability of its accounts receivable based on a combination of factors. Generally, it records specific reserves to reduce the amounts recorded to what it believes will be collected when a customer’s account ages beyond typical collection patterns, or the Company becomes aware of a customer’s inability to meet its financial obligations. There were no impairment losses recorded on receivables for the three and six months ended September 30, 2018 and 2017. The Company believes that the credit risk with respect to trade receivables is limited due to the large and established nature of its largest customers and the nature of its subscription receivables. At September 30, 2018, the Company had three customers that made up 12%, 26%, and 32% of the total net accounts receivable balance. The Company’s accounts receivable at September 30, 2018 and March 31, 2018 is as follows (in thousands): September 30, March 31, 2018 2018 Accounts receivable, gross $ 3,418 $ 3,019 Less: Allowance for doubtful accounts (23 ) (29 ) Accounts receivable, net $ 3,395 $ 2,990 Property and Equipment Property and equipment are recorded at cost. Costs of improvements that extend the economic life or improve service potential are also capitalized. Capitalized costs are depreciated over their estimated useful lives. Costs for normal repairs and maintenance are expensed as incurred. Depreciation is recorded using the straight-line method over the assets’ estimated useful lives, which are generally as follows: buildings and improvements (5 years), furniture and equipment (3 to 5 years) and computer equipment and software (3 to 5 years). Leasehold improvements are depreciated over the shorter of the estimated useful life, based on the estimates above, or the
lease term. The Company evaluates the carrying value of its property and equipment if there are indicators of potential impairment. If there are indicators of potential impairment, the Company performs an analysis to determine the recoverability of the asset group carrying value by comparing the expected undiscounted future cash flows to the net book value of the asset group. If it is determined that the expected undiscounted future cash flows are less than the net book value of the asset group, the excess of the net book value over the estimated fair value is recorded in the Company’s consolidated statements of operations. Fair value is generally estimated using valuation techniques that consider the discounted cash flows of the asset group using discount and capitalization rates deemed reasonable for the type of assets, as well as prevailing market conditions, appraisals, recent similar transactions in the market and, if appropriate and available, current estimated net sales proceeds from pending offers. Capitalized Internal-Use Software The Company capitalizes certain costs incurred to develop software for internal use. Costs incurred in the preliminary stages of development are expensed as incurred. Once software has reached the development stage, internal and external costs, if direct and incremental, are capitalized until the software is substantially complete and ready for its intended use. The Company also capitalizes costs related to specific upgrades and enhancements when it is probable the expenditures will result in additional functionality. Capitalized costs are recorded as part of property and equipment. Costs related to minor enhancements, maintenance and training are expensed as incurred. Capitalized internal-use software costs are amortized on a straight-line basis over their three- to five-year estimated useful lives. The Company evaluates the useful lives of these assets and test for impairment whenever events or changes in circumstances occur that could impact the recoverability of these assets. During the six months ended September 30, 2018 and 2017, the Company capitalized $1.4 million and $0 of internal use software, respectfully. Goodwill Goodwill represents the excess of the purchase consideration over the fair value of the net tangible and identifiable intangible assets acquired in a business combination. The Company evaluates goodwill for impairment on an annual basis or whenever events and changes in circumstances suggest that the carrying amount may not be recoverable. The Company conducts its annual impairment analysis in the beginning of the fourth quarter of each fiscal year. Impairment of goodwill is tested at the reporting unit level by comparing the reporting unit’s carrying amount, including goodwill, to the fair value of the reporting unit. Estimations and assumptions regarding the number of reporting units, future performances, results of the Company’s operations and comparability of its market capitalization and net book value will be used. If the carrying amount of the reporting unit exceeds its fair value, goodwill is considered impaired and an impairment loss is measured by the resulting amount. Because the Company has one reporting unit, the Company utilizes an entity-wide approach to assess goodwill for impairment. Intangible Assets with Finite Useful Lives The Company has certain finite-lived intangible assets that were initially recorded at their fair value at the time of acquisition. These intangible assets consist of Trademarks/Trade Names, Intellectual Property, Customer Relationships, and Capitalized Software Development Costs resulting from business combinations. Intangible assets with finite useful lives are amortized using the straight-line method over their respective estimated useful lives, which are generally as follows: Trademarks/Trade Names (5 years), Intellectual Property (15 years), Customer Relationships (1.5-5 years), Domain Names (5 years), and Software (5 years). The Company reviews all finite-lived intangible assets for impairment when circumstances indicate that their carrying values may not be recoverable. If the carrying value of an asset group is not recoverable, the Company recognizes an impairment loss for the excess carrying value over the fair value in its consolidated statements of operations. No impairment losses have been recorded in the three or six months ended September 30, 2018 or 2017. Deferred Revenue and Costs Deferred revenue consists substantially of amounts received from customers in advance of the Company’s performance service
period. Deferred revenue is recognized as revenue on a systematic basis that is proportionate to the period that the underlying
services are rendered, which in certain
arrangements is straight line over the remaining contractual term or estimated customer life of an agreement. In the event the Company receives cash in advance of providing its music services and music streaming services, the Company will defer an amount of such future royalty and costs to 3rd party music labels, publishers and other providers on its balance sheets. Deferred costs are amortized to expense concurrent with the recognition of the related revenue and the expense is included in cost of sales. Fair Value Measurements - Valuation Hierarchy Fair value is defined as the price that would be received to sell an asset or paid to transfer a liability in an orderly transaction between market participants on the measurement date (i.e., an exit price). The Company uses the three-level valuation hierarchy for classification of fair value measurements. The valuation hierarchy is based upon the transparency of inputs to the valuation of an asset or liability as of the measurement date. Inputs refer broadly to the assumptions that market participants would use in pricing an asset or liability. Inputs may be observable or unobservable. Observable inputs are inputs that reflect the assumptions market participants would use in pricing the asset or liability developed based on market data obtained from independent sources. Unobservable inputs are inputs that reflect the Company’s own assumptions about the data market participants would use in pricing the asset or liability developed based on the best information available in the circumstances. The three-tier hierarchy of inputs is summarized below: Level 1 Valuation is based upon quoted prices (unadjusted) for identical assets or liabilities in active markets. Level
2 Valuation is based upon quoted prices for similar assets and liabilities in active markets, or other inputs that are observable for the asset or liability, either directly or indirectly, for substantially the full term of the instrument. Level 3 Valuation is based upon other unobservable inputs that are significant to the fair value measurement. The classification of assets and liabilities within the valuation hierarchy is based upon the lowest level of input that is significant to the fair value measurement in its entirety. Proper classification of fair value measurements within the valuation hierarchy is considered each reporting period. The use of different market assumptions or estimation methods may have a material effect on the estimated fair value amounts. Concentration of Credit Risk The Company maintains cash balances at commercial banks. Cash balances commonly exceed the $250,000 amount insured by the Federal Deposit Insurance Corporation. The Company has not experienced any losses in such accounts, and management believes that the Company is not exposed to any significant credit risk with respect to such cash and cash equivalents. Adoption of New Accounting Pronouncements On April 1, 2018, the Company adopted Topic 606 and all related amendments and applied the concepts to all contracts using the full retrospective method. The adoption of this standard did not have a material impact to the Company’s income from continuing operations, net income, retained earnings, or any other financial statement line items. See Note 3 – Revenue for further discussion and disclosures required under this guidance. In November 2016, the FASB issued ASU No. 2016-18, Statement of Cash Flows (Topic 230): Restricted Cash (a consensus of the FASB Emerging Issues Task Force). In January 2017, the FASB issued ASU No. 2017-04, Intangibles - Goodwill and Other (Topic 350): Simplifying the Test for Goodwill Impairment In June 2018, the FASB issued ASU No. 2018-07, Compensation – Stock Compensation (Topic 718): Improvements to nonemployee share-based payment accounting Compensation – Stock Compensation Recently Issued Accounting Pronouncements In February 2016, the FASB issued ASU No. 2016-02, Leases Other recent accounting pronouncements issued by the FASB, including its Emerging Issues Task Force, the American Institute of Certified Public Accountants and the SEC did not or are not believed by management to have a material impact on the Company’s present or future consolidated financial statement presentation or disclosures.</t>
  </si>
  <si>
    <t>Revenue</t>
  </si>
  <si>
    <t>Revenue [Abstract]</t>
  </si>
  <si>
    <t>Note 3 — Revenue In May 2014, the FASB issued a comprehensive new revenue recognition standard that superseded nearly all existing revenue recognition guidance under GAAP. The new standard provides a five-step analysis of transactions to determine when and how revenue is recognized. The core principle of the guidance is that a company should recognize revenue to depict the transfer of promised goods or services to customers in an amount that reflects the consideration to which the entity expects to be entitled to receive in exchange for those goods or services. The FASB also issued important guidance clarifying certain guidelines of the standard, including (1) reframing the indicators in the principal versus agent guidance to focus on evidence that a company is acting as a principal rather than an agent and (2) identifying performance obligations and licensing. The guidance should be applied retrospectively, either to each prior period presented in the financial statements, or only to the most current reporting period presented in the financial statements with a cumulative-effect adjustment as of the date of adoption. The Company adopted this standard on April 1, 2018, applying it retrospectively to each prior period presented in the financial statements. The following table represents a disaggregation of revenue from contracts with customers for the three and six months ended September 30, 2018 and 2017 (in thousands) Three Months Ended Six Months Ended 2018 2017 2018 2017 Revenue Subscription services $ 7,244 $ - $ 13,865 $ - Advertising 724 - 1,528 - Licensing - 80 165 80 Total Revenue $ 7,968 $ 80 $ 15,558 $ 80 For some contracts, the Company may invoice up front for services recognized over time or for contracts in which the Company has unsatisfied performance obligations. Payment terms and conditions vary by contract type, although terms generally cover monthly payments. In the circumstances where the timing of invoicing differs from the timing of revenue recognition, the Company has determined its contracts do not include a significant financing component. The Company has elected to apply the optional exemption under ASC 606-10-50-14 and not provide disclosure of the amount and timing of performance obligations as the performance obligations are part of a contract that has an original expected duration of one year or less. The following table summarizes the significant changes in contract liabilities balances during the six months ended September 30, 2018 (in thousands) Contract Liabilities Balance as of March 31, 2018 $ 1,046 Revenue recognized that was included in the contract liability at beginning of period (928 ) Increase due to cash received, excluding amounts recognized as revenue during the period 759 Balance as of September 30, 2018 $ 877</t>
  </si>
  <si>
    <t>Business Combinations</t>
  </si>
  <si>
    <t>Business Combinations [Abstract]</t>
  </si>
  <si>
    <t>Note 4 — Business Combinations Fiscal 2019 Transactions None. Fiscal 2018 Transactions During the fiscal year ended March 31, 2018, the Company completed two acquisitions (asset purchase constituting the acquisition of a business from an accounting perspective and an acquisition of a company). Wantickets On May 5, 2017, LXL Tickets, a wholly owned subsidiary of the Company, entered into an Asset Purchase Agreement (“APA”) with Wantickets RDM, LLC (“Wantickets”) and certain other parties, whereby LXL Tickets purchased certain operating assets of Wantickets for total consideration of 666,667 shares of common stock of the Company valued at $3.3 million (or $5.01 per share). The asset purchase was intended to augment and diversify the Company’s music operating segment. The goodwill recorded for the Wantickets asset purchase was $1.3 million. Key factors that contributed to the recognition of Wantickets goodwill were the opportunity to consolidate and complement existing content operations, certain software and customer lists, and the opportunity to generate future synergies within the existing music business. As a result of the Wantickets asset purchase, the goodwill is deductible for tax purposes. The Company accounted for the Wantickets asset purchase transaction, which constitutes the acquisition of a business from an accounting perspective, as a business combination in accordance with ASC 805 “Business Combinations.” Significant other assets assumed were approximately $0.1 million in property and equipment, $0.4 million of trademark and trade names, $1.0 million in software associated with proprietary ticketing technology, and $0.5 million in domain names and customer relationships. For each of the three and six month periods ended September 30, 2017, the Company incurred less than $0.1 million in transaction costs associated with the Wantickets asset purchase. The Company did not incur any transaction costs during the three and six months ended September 30, 2018. The following table summarizes the fair value of the assets acquired from Wantickets (in thousands): Asset Type Fair Value Property and Equipment $ 109 Trademark / Trade Name 431 Software 1,004 Customer Relationships 369 Domain Names 106 Goodwill 1,321 Purchase Consideration $ 3,340 Since the asset purchase date, the amount of revenue for LXL Tickets included in the Company’s condensed consolidated statements of operations within discontinued operations for the three and six months ended September 30, 2018 was $0 and $0, respectively, and for the three and six months ended September 30, 2017 was $0.3 million and $0.6 million, respectively. The net loss included in the Company’s condensed consolidated
statements of operations within discontinued operations for the three and six months ended September 30, 2018 was $0 and $0, respectively and for the three and six months ended September 30, 2017 was $0.5 million and $0.8 million, respectively. During the quarter ended December 31, 2017, management of the Company made the decision to shut down the operations of LXL Tickets effective December 31, 2017 (see Note 5 - Dispositions). Pro forma financial information for the Wantickets asset purchase transaction is not presented due to the disposition of LXL Tickets during the year ended March 31, 2018. Slacker, Inc. On December 29, 2017, the Company acquired Slacker for total purchase consideration of $55.9 million with the purchase consideration consisting of (i) 6,126,788 shares of the Company’s common stock, valued at $24.5 million, (ii) 1,675,893 shares of the Company’s common stock issued to payoff certain debt of Slacker as of the transaction date, valued at $6.7 million, (iii) cash payment of $2.5 million and issuance of 175,000 shares of the Company’s common stock valued at $0.7 million to Slacker and its designees and (iv) the assumption of Slacker’s liabilities of approximately $21.5 million. The acquisition is intended to augment and diversify the Company’s music operating segment. The Company accounted for the acquisition as a business combination. The goodwill recorded for the Slacker acquisition was $5.4 million. Key factors that contributed to the recognition of the Slacker goodwill were the opportunity to consolidate and complement existing content operations, trained workforce, proprietary software and operating platform, and the opportunity to generate future synergies with the Company’s existing business. As a result of the acquisition of the stock of Slacker, the goodwill is not deductible for tax purposes. The fair values of the assets acquired, as set forth below, are considered provisional and subject to adjustment as additional information is obtained through the measurement period (a period of up to one year from the closing date). Any prospective adjustments would change the fair value allocation as of the acquisition date. The Company is still in the process of reviewing underlying models, assumptions and discount rates used in the valuation of deferred cost of sales, deferred taxes and intangible assets. The following table summarizes the provisional fair value of the assets assumed in the Slacker acquisition (in thousands): Asset Type Fair Value Cash and Cash Equivalents $ 263 Accounts Receivable 3,339 Prepaid Expense and Other Assets 254 Deferred Cost of Sales 458 Property and Equipment 400 Trademarks/Trade Names 11,436 Intellectual Property 8,454 Customer Relationships 6,618 Software 19,384 Goodwill 5,377 Purchase Consideration $ 55,983 The amount of revenues for Slacker included in the Company’s condensed consolidated statements of operations for the three and six months ended September 30, 2018 was $8.0 million and $15.4 million, respectively, and for the three and six months ended September 30, 2017 was $0 and $0, respectively. The net loss for Slacker included in the Company’s condensed consolidated statements of operations for the three and six months ended September 30, 2018 was ($2.8) million and ($5.5) million, respectively, and for the three and six months ended September 30, 2017 was $0 and $0, respectively. The Company incurred no transaction costs associated with the Slacker acquisition during the three and six months ended September 30, 2018. Less than $0.1 million of transaction costs associated with the Slacker acquisition were incurred during each of the three and six months ended September 30, 2017. Supplemental Pro Forma Information (Unaudited) The pro forma financial information as presented below is for informational purposes only and is not indicative of operations that would have been achieved from the acquisitions had they taken
place at the beginning of the fiscal year ended March 31, 2017. Supplemental information on an unaudited pro forma basis, as if these acquisitions had been completed as of April 1, 2016, is as follows (in thousands, except per share data): The following table presents the revenues and net loss of the combined company for the three and six months ended September 30, 2018 and 2017 as if the acquisition had been completed on April 1, 2016. Three Months Ended Six Months Ended 2018 2017 2018 2017 Revenues $ 7,968 $ 6,582 $ 15,558 $ 13,313 Net Loss (9,660 ) (6,060 ) (19,821 ) (10,444 ) The Company’s unaudited pro forma supplemental information is based on estimates and assumptions which the Company believes are reasonable and reflect amortization of intangible assets as a result of the acquisition. The pro forma results are not necessarily indicative of the results that would have been realized had the acquisitions been consummated as of the beginning of the periods presented. The pro forma amounts include the historical operating results of the Company, with adjustments directly attributable to the acquisitions.</t>
  </si>
  <si>
    <t>Dispositions</t>
  </si>
  <si>
    <t>Dispositions [Abstract]</t>
  </si>
  <si>
    <t>Note 5 — Dispositions Discontinued Operations of LXL Tickets, Inc. During the quarter ended December 31, 2017, management of the Company made the decision to shut down the operations of LXL Tickets effective December 31, 2017. Management concluded that the operations of LXL Tickets were not going to improve due to decreased consumer demand for nightlife and concert events and since LXL Tickets was no longer providing ticketing services to four major venues in 2017 that had produced significant revenues in 2016, ongoing litigation between such customers and Wantickets and such customers refusing to continue to work with LXL Tickets as a result of Wantickets’ non-payment for prior services, and continuing significant losses incurred by LXL Tickets through December 31, 2017 that were supposed to be funded by sellers of Wantickets’ assets that were never funded as required under the Wantickets’ Asset Purchase Agreement. The Company also decided to make a strategic shift in the focus of its operations through the acquisition of Slacker that closed in December 2017 (see Note 4 – Business Combinations). Therefore, it began laying off LXL Tickets’ employees during the quarter ended December 31, 2017, such that there was one employee left as of December 31, 2017. Management considers abandonment to have occurred at December 31, 2017 since LXL Tickets stopped accepting orders and using the acquired assets as of that date. To accomplish this, the results of LXL Tickets’ operations are reported as discontinued operations in accordance with ASC 205, Presentation of Financial Statements For the three and six months ended September 30, 2017, the Company has recognized a ($0.5) million and ($0.8) million loss, respectively, from the operations of LXL Tickets. The Company is presenting the operating loss of LXL Tickets on its condensed consolidated statements of operations under the heading “Loss from discontinued operations.” Major line items constituting net loss of the discontinued operations of LXL Tickets are as follows for the three months ended September 30, 2017 and the period from May 5, 2017 through September 30, 2017 (in thousands): Three Months Period Ended Revenues $ 292 $ 568 Cost of Sales 72 150 Selling, general and administrative expenses 705 1,209 Loss on discontinued operations $ (485 ) $ (791 )</t>
  </si>
  <si>
    <t>Property and Equipment [Abstract]</t>
  </si>
  <si>
    <t>Note 6 — Property and Equipment The Company’s property and equipment at September 30, 2018 and March 31, 2018 was as follows (in thousands): September 30, March 31, 2018 2018 Property and equipment, net Production equipment $ 52 $ 51 Computer, machinery, and software equipment 477 449 Furniture and fixtures 23 23 Leasehold improvements 19 19 Capitalized software 1,352 - Total property and equipment 1,923 542 Less accumulated depreciation and amortization (447 ) (149 ) Total property and equipment, net $ 1,476 $ 393 Depreciation expense was $0.2 million and less than $0.1 million for the three months ended September 30, 2018 and 2017, respectively, and was $0.3 million and less than $0.1 million for the six months ended September 30, 2018 and 2017, respectively.</t>
  </si>
  <si>
    <t>Goodwill and Intangible Assets</t>
  </si>
  <si>
    <t>Goodwill and Intangible Assets [Abstract]</t>
  </si>
  <si>
    <t xml:space="preserve">Note 7 — Goodwill and Intangible Assets Goodwill The Company currently has one reportable segment. The following table presents the changes in the carrying amount of goodwill in the Company’s reportable segment for the six months ended September 30, 2018 (in thousands): Goodwill Balance as of March 31, 2018 $ 5,377 Acquisitions - Discontinued Operations - Balance as of September 30, 2018 $ 5,377 Intangible Assets The Company’s finite-lived intangible assets were as follows as of September 30, 2018 (in thousands): Gross Carrying Value Accumulated Amortization Net Carrying Value Software $ 19,384 $ 2,908 $ 16,476 Trademark/Trade Name 11,436 1,715 9,721 Intellectual Property (Patents) 8,454 423 8,031 Customer Relationships 6,618 2,218 4,400 Domain Names 29 4 25 Total $ 45,921 $ 7,268 $ 38,653 The Company’s finite-lived intangible assets were as follows as of March 31, 2018 (in thousands): Gross Carrying Value Accumulated Amortization Net Carrying Value Software $ 19,384 $ 968 $ 18,416 Trademark/Trade Name 11,436 572 10,864 Intellectual Property (Patents) 8,454 141 8,313 Customer Relationships 6,618 739 5,879 Domain Names 29 2 27 Total $ 45,921 $ 2,422 $ 43,499 The Company’s amortization expense on its finite-lived intangible assets was $2.4 million and $0 for the three months ended September 30, 2018 and 2017, respectively, and was $4.8 million and $0 for the six months ended September 30, 2018 and 2017, respectively. The Company expects to record amortization of intangible assets for fiscal years ending March 31, 2019 and future fiscal years as follows (in thousands): For Years Ending March 31, 2019 (remaining six months) $ 4,845 2020 8,204 2021 7,261 2022 7,261 2023 5,587 Thereafter 5,495 $ 38,653 </t>
  </si>
  <si>
    <t>Accounts Payable and Accrued Liabilities</t>
  </si>
  <si>
    <t>Accounts Payable and Accrued Liabilities [Abstract]</t>
  </si>
  <si>
    <t xml:space="preserve">Note 8 — Accounts Payable and Accrued Liabilities Accounts payable and accrued liabilities at September 30, 2018 and March 31, 2018 were as follows (in thousands):
September 30, March 31,
2018 2018
Accounts Payable $ 13,822 $ 10,996
Accrued Liabilities 2,141 1,158
Due to Related Parties 25 53
$ 15,988 $ 12,207 </t>
  </si>
  <si>
    <t>Note Payable</t>
  </si>
  <si>
    <t>Note Payable [Abstract]</t>
  </si>
  <si>
    <t>Note 9 — Note Payable On December 31, 2014, the Company converted accounts payable into a Senior Promissory Note (the “Note”) in the aggregate principal amount of $0.2 million. The Note bears interest at 6% per annum and interest is payable on a quarterly basis commencing March 31, 2015 or the Company may elect that the amount of such interest be added to the principal sum outstanding under this Note. The payables arose in connection with professional services rendered by attorneys for the Company prior to and through December 31, 2014, and the Note had an original maturity date of December 31, 2015, which was extended to September 30, 2016 or such later date as the lender may agree to in writing. As of the date of this Quarterly Report on Form 10-Q, the Note has not been extended and is currently past due. In February 2018, the Note holder filed a claim for collection of the Note. See Note 14 – Commitments and Contingencies. As of September 30, 2018 and March 31, 2018, the balance due under the Note was $0.3 million and $0.3 million, respectively, which includes $0.1 million and $0 of accrued interest, respectively, outstanding under the Note.</t>
  </si>
  <si>
    <t>Senior Secured Convertible Debentures</t>
  </si>
  <si>
    <t>Senior Secured Convertible Debentures [Abstract]</t>
  </si>
  <si>
    <t xml:space="preserve">Note 10 — Senior Secured Convertible Debentures On June 29, 2018, the Company entered into a Securities Purchase Agreement (the “SPA”), with JGB Partners, LP, JGB Capital, LP and JGB (Cayman) Finlaggan Ltd. (each, a “Purchaser” and collectively, the “Purchasers”) pursuant to which the Company sold, in a private placement transaction (the “Financing”), for an aggregate cash purchase price of $10.0 million, $10.64 million in aggregate principal amount, of its 12.75% Original Issue Discount Senior Secured Convertible Debentures due June 29, 2021 (the “Debentures”). In conjunction with the Financing, the Company (i) recorded issuance costs of $1.0 million against the liability and (ii) used $3.5 million of the proceeds to pay off 100% of the Company’s revolving line of credit (see Note 11 – Bank Debt). Issuance costs are being amortized to interest expense over the term of the Debentures. The outstanding principal balance of the Debentures at September 30, 2018 was $10.6 million, which included $0 of accrued interest. The Debentures mature on June 29, 2021, accrue interest at 12.75% per year, and are convertible into shares of common stock of the Company at a conversion price of $10.00 per share at the holder’s option, subject to certain customary adjustments such as stock splits, stock dividends and stock combinations (the “Conversion Price”). Commencing with the calendar month of December 2018 (subject to the following sentence), the holders of the Debentures will have the right, at their option, to require the Company to redeem an aggregate of up to $0.2 million of the outstanding principal amount of the Debentures per month. For the month of December 2018, the holders may not submit a redemption notice for such a redemption prior to December 28, 2018. The Company will be required to promptly, but in any event no more than two trading days after a holder delivers a redemption notice to the Company, pay the applicable redemption amount in cash or, at the Company’s election and subject to certain conditions, in shares of common stock. At the Company’s election and subject to certain limitations, the Company may also pay interest in shares of its common stock. If the Company elects to pay the redemption amount or interest in shares of its common stock, then, subject to the next sentence, the shares will be delivered based on a price (the “Stock Payment Price”) equal to the lesser of (a) a 10% discount to the average of the three lowest daily volume weighted average prices of the Company’s common stock over the prior 20 trading days, or (b) the Conversion Price, subject to a certain minimum price per share and if certain conditions are met. The Company will not have the right to, and will not, make any redemption or interest payment in shares of its common stock unless and until it has obtained the requisite consent of its stockholders under the rules of Nasdaq or if the issuance of shares as a result of such election would reduce the number of shares that the Company is permitted to issue under Nasdaq listing standards upon the conversion in full of the Debentures. Subject to the satisfaction of certain conditions, at any time after June 28, 2019, the Company may elect to prepay all, but not less than all, of the Debentures for a prepayment amount equal to the outstanding principal balance of the Debentures plus all accrued and unpaid interest thereon, together with a prepayment premium equal to the following (a) if the Debentures are prepaid after June 29, 2019, but on or prior to December 29, 2019, 10%
of the entire outstanding principal balance of the Debentures; (b) if the Debentures are prepaid on or after December 30, 2019, but on or prior to June 29, 2020, 8% of the entire outstanding principal balance of the Debentures; and (c) if the Debentures are prepaid on or after June 29, 2020, but prior to the maturity date of the Debentures, 6% of the entire outstanding principal balance of the Debentures. Subject to the satisfaction of certain conditions, the Company may elect to prepay all, but not less than all, of the Debentures in connection with a change of control transaction (as defined in the Debentures) for a prepayment amount equal to the outstanding principal balance of the Debentures plus (i) if the Debentures are prepaid on or after their original issue date, but on or prior to June 29, 2019, all remaining regularly scheduled interest to be paid on the Debentures from the date of such payment of the Debentures to, but excluding, June 29, 2019, plus 10% of the entire outstanding principal balance of the Debentures; and (ii) if the Debentures are prepaid after June 29, 2019, for the prepayment amounts described above. The Company’s obligations under the Debentures can be accelerated upon the occurrence of certain customary events of default. In the event of default and acceleration of the Company’s obligations, the Company would be required to pay the applicable prepayment amount described above. The Company’s obligations under the Debentures have been guaranteed under a Subsidiary Guarantee (the “Subsidiary Guarantee”) by its wholly owned subsidiaries, Slacker, LiveXLive, Corp. and LXL Studios, Inc. (the “Guarantors”). The Company’s obligations under the Debentures and the Guarantors’ obligations under the Subsidiary Guarantee are secured under a Security Agreement by a lien on all of the Company’s and the Guarantors’ assets, subject to certain exceptions. The Company has evaluated the Debentures agreements and has identified two derivative instruments which are bifurcated from the underlying Debentures relating to provisions around an event of default and mandatory prepayments upon divestitures exceeding certain thresholds. The Company has performed a fair value analysis using a binomial lattice calculation on both of the derivative instruments using the following assumptions. Coupon Rate: 12.75%, Term: 3.0 years, Volatility: 18.3%, Market Rate: 13.0%, Probability of Divesture: 5.0% and Probability of Default: 7.74%. The Company determined that at issuance, the fair value of the instruments was $0.2 million. The Company has recorded the fair value of the derivatives and corresponding debt discount within Senior Secured Debentures on the Company’s Condensed Consolidated Balance Sheet at September 30, 2018. At September 30, 2018, the Company performed a fair value analysis using a binomial lattice calculation on both of the derivative instruments using the following assumptions: Coupon Rate: 12.75%, Term: 2.75 years, Volatility: 17.1%, Market Rate: 15.5%, Probability of Divesture: 5.0% and Probability of Default: 7.74%. The Company determined that as of the assessment date, the fair value is $0.2 million. The change in fair value of less than $0.1 million is recorded in Other income (expense) on the Company’s Condensed Consolidated Statements of Operations at September 30, 2018. The Debentures contain customary affirmative and restrictive covenants and representations and warranties, including limitations on indebtedness, liens, investments, dispositions of assets, organizational document amendments, issuance of disqualified stock, change of control transactions, stock repurchases, indebtedness repayments, dividends, the creation of subsidiaries, affiliate transactions, deposit accounts and certain other matters. The Company must also maintain a specified minimum cash balance, meet certain financial targets, and maintain minimum amounts of liquidity. As of September 30, 2018, the Company was in full compliance with these covenants.
September 30, March 31,
2018 2018
Senior Secured Convertible Debentures
Senior Secured Convertible Debentures $ 10,640 $ -
Fair Value of Embedded Derivatives 213 -
Less: Discount (1,131 ) -
Net 9,722 -
Less: Senior Secured Convertible Debentures, current 1,271 -
Senior Secured Convertible Debentures, long-term $ 8,451 $ - </t>
  </si>
  <si>
    <t>Bank Debt</t>
  </si>
  <si>
    <t>Bank Debt [Abstract]</t>
  </si>
  <si>
    <t>Note 11 — Bank Debt As part of the acquisition of Slacker, the Company assumed what was initially a $5.0 million revolving line of credit from a commercial bank that was collateralized by all of the assets of Slacker. The revolving line of credit was based on the amount of eligible accounts receivable. The loan was cash collateralized and there were no covenants. The revolving line of credit bore an annual interest rate equal to prime rate as published in the Wall Street Journal plus 0.75%, and equaled 5.50% at March 31, 2018. The line had an original maturity date of March 31, 2018. On March 29, 2018, the Company entered into the Ninth Amendment to Loan and Security Agreement with the bank, extending the maturity date to July 31, 2018 and removing the financial reporting requirements. In June 2018, in conjunction with the issuance of the Debentures, the revolving line of credit was fully repaid and the $3.5 million of cash collateral was returned to the Company. Also, as part of the acquisition of Slacker, the Company assumed a term loan with the bank with a balance of $1.7 million, which was paid off at the closing of the Slacker acquisition.</t>
  </si>
  <si>
    <t>Unsecured Convertible Notes</t>
  </si>
  <si>
    <t>Unsecured Convertible Notes [Abstract]</t>
  </si>
  <si>
    <t>Note 12 — Unsecured Convertible Notes The Company’s unsecured convertible notes payable at September 30, 2018 and March 31, 2018 were as follows (in thousands): September 30, March 31, 2018 2018 Unsecured Convertible Notes - Related Party (A) 7.5% Unsecured Convertible Note - Due May 31, 2019 $ 3,716 $ 3,581 (B) 7.5% Unsecured Convertible Notes - Due May 31, 2019 934 900 Less: Discount (304 ) (533 ) Net 4,346 3,948 Less: Convertible Note Payable - Related Party, current 4,346 - Convertible Notes Payable - Related Party, long-term $ - $ 3,948 Unsecured Convertible Notes - Third Party (C) 6% Unsecured Convertible Note - Due September 13, 2018 $ - $ 164 (D) 6% Unsecured Convertible Notes - Due between January 31, 2018 and September 30, 2018 - 950 (E) 6% Unsecured Convertible Notes - Due January 31, 2018 - 52 Less: Accumulated Amortization of Discount - (198 ) Net - 968 Less: Unsecured Convertible Notes - Third Party, current - 968 Unsecured Convertible Notes - Third Party, long term $ - $ - Total Unsecured Convertible Notes, current $ 4,346 $ 968 Total Unsecured Convertible Notes, long term $ - $ 3,948 Total principal maturities of the Company’s long-term borrowings, including Debentures, unsecured convertible notes, bank debt, and note payable are $0.3 million for the year ending March 31, 2019, $4.7 million for the year ending March 31, 2020 and $10.6 million for the year ending March 31, 2022. As of September 30, 2018 and March 31, 2018, the Company had outstanding 7.5% (effective as of April 1, 2018, previously 6%) unsecured convertible notes payable (the “Trinad Notes”) issued to Trinad Capital Master Fund (“Trinad Capital”), a fund controlled by Mr. Ellin, the Company’s Chief Executive Officer, Chairman, director and principal stockholder as follows: (A) The first Trinad Note was issued on February 21, 2017, to convert aggregate principal and interest of $3.6 million under the first senior promissory note and second senior promissory note with Trinad Capital previously issued on December 31, 2014 and April 8, 2015, respectively. The first Trinad Note was due on March 31, 2018 and was extended to May 31, 2019. At September 30, 2018, the balance due of $3.7 million included $0.1 million of accrued interest outstanding under the first Trinad Note. At March 31, 2018, $3.6 million of principal, which included no accrued interest, was outstanding under the first Trinad Note. (B) Between October 27, 2017 and December 18, 2017, the Company issued six unsecured convertible notes payable to Trinad Capital for aggregate total principal amount of $0.9 million. The notes were due on various dates through December 31, 2018 and were extended to May 31, 2019. For the three and six months ended September 30, 2018, the Company amortized $0.1 million and $0.2 million, respectively, of discount to interest expense, and the unamortized discount as of September 30, 2018 was $0.3 million. As of September 30, 2018, $0.2 million of accrued interest was added to the principal balance. On March 30, 2018, the Company entered into an Amendment of Notes Agreement (the “Amendment Agreement”) with Trinad Capital pursuant to which the maturity date of all of the Company’s 6% unsecured convertible notes was extended to May 31, 2019. In consideration of the maturity date extension, the interest rate payable under the notes was increased from 6.0% to 7.5% beginning on April 1, 2018, and the aggregate amount of accrued interest due under all of the notes issued to Trinad Capital as of March 31, 2018 of $0.3 million was paid. The Company may not redeem the any of the notes issued to Trinad Capital prior to May 2019 without Trinad Capital’s consent. (C) On September 14, 2016, the Company issued a 6% unsecured convertible note payable to a certain investor for total principal amount of $0.2 million. This note was due on September 13, 2018. In June, 2018, the entire $0.2 million of principal and interest was converted into shares of the Company’s common stock, and less than $0.1 million of debt discount was charged to APIC as a result of the conversion. During the three and six months ended September 30, 2018, the Company amortized $0 and less than $0.1 million, respectively, of discount to interest expense, and during each of the three and six months ended September 30, 2017, the Company amortized less than $0.1 million, of discount to interest expense. (D) Between November 22, 2016 and March 29, 2017, the Company issued seven 6% unsecured convertible notes payable to certain investors for aggregate total principal of $1.2 million. The notes were due on various dates through September 30, 2018. On March 12, 2018, $0.4 million of principal and interest of the notes were converted into shares of the Company’s common stock, and less than $0.1 million of debt discount was charged to APIC as a result of the conversion. In addition, the noteholders received 24,760 three-year warrants, with an exercise price of $4.00 per share, as an incentive to convert the notes prior to its maturity date. In June 2018, the entire remaining $1.0 million of principal and interest of the notes was converted into shares of the Company’s common stock, and less than $0.1 million of debt discount was charged to APIC as a result of the conversion. During the three and six months ended September 30, 2018, the Company amortized $0 and less than $0.1 million, respectively, of discount to interest expense, and during each of the three and six months ended September 30, 2017, the Company amortized less than $0.1 million, of discount to interest expense. (E) Between April 5, 2017 and June 29, 2017, the Company issued ten 6% unsecured convertible notes payable to certain investors for aggregate total principal of $1.7 million. The notes are due on various dates through June 29, 2018. On March 12, 2018, $1.7 million of principal and interest were converted into shares of the Company’s common stock, and $0.2 million of debt discount was charged to APIC as a result of the conversion. In addition, the noteholders received 115,559 three-year warrants, with an exercise price of $4.00 per share, as an incentive to convert the notes prior to its maturity date. For the three and six months ended September 30, 2018, the Company amortized $0 and $0, respectively, of such discount to interest expense, and the unamortized discount as of September 30,
2018 was $0.
For the three and six months ended September 30, 2017, the Company amortized $0.4 million and $0.7 million, respectively, of such discount to interest expense. In July 2018, the remaining $0.1 million of principal and interest of the notes was converted into shares of the Company’s common stock, and less than $0 of debt discount was charged to APIC as a result of the conversion.</t>
  </si>
  <si>
    <t>Related Party Transactions</t>
  </si>
  <si>
    <t>Related Party Transactions [Abstract]</t>
  </si>
  <si>
    <t>Note 13 — Related Party Transactions Management Services from Trinad Management LLC Pursuant to the Management Agreement (the “Management Agreement”) with Trinad Capital Management LLC (“Trinad LLC”) entered into on September 23, 2011, Trinad LLC agreed to provide certain management services to the Company through September 22, 2014 and on a month-to-month basis thereafter, including, without limitation, the sourcing, structuring and negotiation of potential business acquisitions and customer contracts for the Company. Under the Management Agreement, the Company compensated Trinad LLC for its services by (i) paying a fee equal to $2.1 million, with $0.1 million payable in advance of each consecutive 3-month calendar period during the term of the Management Agreement and with $1.0 million due at the end of the 3-year term, and (ii) issuing a warrant to purchase 750,000 shares of the Company’s common stock at an exercise price of $0.225 per share (the “Warrant”). The Warrant was exercisable in whole or in part by Trinad LLC at any time for a period of 10 years. On August 25, 2016, the Warrant was fully exercised on a cashless basis at an exercise price of $0.225 per share, resulting in the issuance of 716,216 shares of the Company’s common stock. Pursuant to the terms of the Employment Agreement, dated as of September 7, 2017, Mr. Ellin, the Company’s Chief Executive Officer, Chairman, director and principal stockholder and the Managing Member of Trinad LLC, agreed that effective as of the date of the consummation of the Public Offering (December 27, 2017), Trinad LLC would no longer receive the monthly fee under the Management Agreement. For three and six months ended September 30, 2018, the Company incurred $0 and $0 of such fees, respectively. For three and six months ended September 30, 2017, the Company incurred $0.1 million and $0.2 million of such fees, respectively. Rent During the three and six months ended September 30, 2017, the Company subleased office space from Trinad LLC for no cost to the Company as part of the Management Agreement. Management estimates such amounts to be immaterial.</t>
  </si>
  <si>
    <t>Commitments and Contingencies [Abstract]</t>
  </si>
  <si>
    <t>Note 14 — Commitments and Contingencies Promotional Rights Certain of the Company’s content acquisition agreements contain minimum guarantees, and require that the Company makes upfront minimum guarantee payments. As of September 30, 2018, the Company has licenses, production and/or distribution agreements to make future minimum guarantee commitments of $7.8 million, of which $1.3 million will be paid in the fiscal year ending March 31, 2019 and the remainder will be paid thereafter. These agreements also provide for a revenue share that ranges between 35% and 50% of net revenues. In addition, there are other licenses, production and/or distribution agreements that provide for a revenue share of 50% of net revenues; however, without a requirement to make future minimum guarantee commitment payments irrespective to the execution and results of the planned events. As of September 30, 2018, the Company had prepaid minimum guarantees of $0.5 million in content acquisition costs related to minimum guarantees. Contractual Obligations As of September 30, 2018, the Company is obligated under agreements with Content Providers and other contractual obligations to make guaranteed payments as follows: $0.3 million for the fiscal year ended March 31, 2019 and $1.0 million for the fiscal year ended March 31, 2020. On a quarterly basis, the Company records the greater of the cumulative actual content acquisition costs incurred or the cumulative minimum guarantee based on forecasted usage for the minimum guarantee period. The minimum guarantee period is the period of time that the minimum guarantee relates to, as specified in each agreement, which may be annual or a longer period. The cumulative minimum guarantee, based on forecasted usage,
considers factors such as listening hours, revenue, subscribers and other terms of each agreement that impact the Company’s expected attainment or recoupment of the minimum guarantees based on the relative attribution method. Several of the Company’s content acquisition agreements also include provisions related to the royalty payments and structures of those agreements relative to other content licensing arrangements, which, if triggered, could cause the Company’s payments under those agreements to escalate. In addition, record labels, publishers and performing rights organizations with whom the Company has entered into direct license agreements have the right to audit the Company’s content acquisition payments, and any such audit could result in disputes over whether the Company has paid the proper content acquisition costs. However, as of September 30, 2018, the Company does not believe it is probable that these provisions of its agreements discussed above will, individually or in the aggregate, have a material adverse effect on its business, financial position, results of operations or cash flows. Legal Proceedings On March 3, 2016, Blink TV Limited and Northstar Media, Inc. (collectively, the “Plaintiffs”) filed a claim in the Los Angeles County Superior Court of California against the Company and LiveXLive, alleging breaches of two different license agreements for the live-streaming rights to “Bestival,” an annual music festival which takes place on the Isle of Wight in England. We and LiveXLive demurred to the complaint on May 10, 2016, and, prior to the hearing on the demurrer, Plaintiffs amended their complaint. The amended complaint no longer states a claim against LiveXLive Media and only states a single cause of action against LiveXLive for the alleged breach of a single license agreement. Plaintiffs are seeking $0.3 million in damages. To date, LiveXLive has vigorously contested Plaintiffs’ claims. In doing so, on December 23, 2016, LiveXLive filed a cross-complaint against Plaintiffs for breach of contract and breach of the implied covenant of good faith and fair dealing. LXL was notified on September 27, 2017, that Blink TV Limited is in bankruptcy in England and now has liquidators in place who are assuming the litigation. The liquidators will need to move for permission to substitute in as the real parties in interest. Trial was set for October 1, 2018. In June 2018, LiveXLive settled the claim with the Plaintiffs for an amount not material to the Company. In July 2018, a final dismissal of this matter was entered in court. On July 17, 2017, Exodus Festival, Inc. (“Exodus”) filed a demand for arbitration with the International Centre for Dispute Resolution (“ICDR”), a division of the American Arbitration Association (the “AAA”), against Wantickets and LXL Tickets, in connection with event proceeds of $0.2 million allegedly owed by Wantickets to Exodus pursuant to a certain Presale Agreement For On-line Ticket Sales Services, entered into by and between Wantickets and Exodus on or about October 20, 2015 (the
“Exodus-Wantickets Agreement”). Exodus alleges that LXL Tickets assumed Wantickets’ obligations under the Exodus-Wantickets Agreement pursuant to the Asset Purchase Agreement, dated May 5, 2017, among Wantickets, LXL Tickets, the Company and certain other persons. On January 8, 2018, the arbitrator denied LXL Tickets’ preliminary motion requesting for the arbitration claim to be dismissed based on jurisdictional and other arbitrability arguments and ruled that LXL Tickets assumed the Exodus-Wantickets Agreement by performing under the contract and/or as a successor interest. In June 2018, the parties concluded a formal arbitration proceeding with the arbitrator to determine to what extent is LXL Tickets liable to Exodus for the event proceeds allegedly owed to Exodus by Wantickets. In August 2018, the arbitrator issued a decision adverse to LXL Tickets whereby Exodus was awarded the sum of $0.2 million against LXL Tickets. On November 29, 2017, CL, LLC (d/b/a Light Nightclub) and CDBC, LLC (d/b/a Daylight Beach Club) (collectively, “Light”) filed a claim in the District Court, Clark County, Nevada against Wantickets, the Company, LXL Tickets, Joseph Schnaier and Brian Landow, alleging total damages in excess of $0.3 million (plus attorneys’ fees) (the “Claim Amount”) and (i) as to Wantickets and Mr. Schnaier, breach of contract with respect to the Presale Agreement For On-line Ticket Sales Services, entered into by and between Wantickets and Light on or about September 30, 2016, and breach of implied covenant of good faith and fair dealing, (ii) as to Mr. Landow, tortious interference with contract, (iii) as to the Company and LXL Tickets, successor in interest liability, and (iv) as to all defendants (except for Mr. Landow), unjust enrichment. In connection with this action, on October 3, 2017, Light entered into a settlement agreement with Wantickets and Mr. Schnaier, pursuant to which, among other things, Mr. Schnaier agreed to pledge all of his shares in the Company to secure his stipulated confession of judgment given to Light if Wantickets and Mr. Schnaier do not pay the Claim Amount by November 20, 2017. Wantickets and Mr. Schnaier have failed to pay the Claim Amount to Light by such date. Accordingly, on December 19, 2017, the court entered such confession of judgment and judgment against Wantickets and Mr. Schnaier. On December 22, 2017, we filed an answer on behalf of LXL Tickets that generally denied all the claims in Light’s complaint. In June 2018, an affiliate of Mr. Schnaier transferred approximately 51,500 shares of the Company’s common stock to Light to allow Light to sell such shares to satisfy the Claim Amount. On November 8, 2018, the Company, LXL Tickets and Light entered into a Settlement Agreement, pursuant to which each party released the other from any and all claims and damages related to this dispute, and a Stipulation for Dismissal with Prejudice, pursuant to which Light dismissed this matter as to the Company and LXL Tickets with prejudice with each party to bear their own attorneys fees and costs of suit. The parties anticipate that the court will approve such Stipulation. No consideration was paid by either the Company or LXL Tickets to Light related to this settlement. In October 2018, pursuant to the terms of the APA (as defined below), we submitted a formal demand to Wantickets, Mr. Schnaier and Danco to indemnify us, among other things, for and our costs and expenses incurred in connection with this matter. As of September 30, 2018, the potential range of loss related to this matter was not material. On February 8, 2018, Wynn Las Vegas, LLC (“Wynn”) filed a claim in the District Court, Clark County, Nevada against LXL Tickets claiming total damages in excess of $0.6 million (the “Wynn Claim Amount”) as a result of alleged breach of contract, breach of covenant of good faith and fair dealing and unjust enrichment with respect to that certain Second Amendment and Extension of the Wantickets.com Presale Agreement entered into by and between Wantickets and Wynn on or about September 30, 2016 (the “Wantickets-Wynn Agreement”). In connection with this action, on June 21, 2017, Wynn filed suit in the Eighth Judicial District Court, Clark County, Nevada against RNG Tickets, LLC (d/b/a Wantickets) and Wantickets. That litigation is still pending and active. RNG Tickets has not filed a responsive pleading in the case and Wantickets RDM has defaulted. The Company believes that Wynn’s position is that LXL Tickets acquired Wantickets, including Wantickets’ obligations under the Wantickets-Wynn Agreement (and not just certain assets and liabilities of Wantickets), and as such LXL Tickets should be liable to Wynn for the Wynn Claim Amount pursuant to the Wantickets-Wynn Agreement. The Company further believes that this action against LXL Tickets is without merit and intends to vigorously defend itself against any obligations or liability to Wynn with respect to such claims. As of September 30, 2018, the
potential range of loss related to this matter was not material. In March 2018, Manatt Phelps &amp; Phillips, LLP served us with a complaint filed on February 22, 2018 in the Supreme Court of the State of California County of Los Angeles against the Company. The complaint alleges, among other things, breach of contract and breach of promissory note. Plaintiff is seeking damages of $0.2 million, plus interest, attorneys’ fees and costs and other such relief as the court may award. On April 12, 2018, the Company filed an answer that generally denied all the claims in the complaint. The Company intends to vigorously defend itself against any obligations or liability to the plaintiff with respect to such claims, including potential counterclaim against the plaintiff. On April 10, 2018, Joseph Schnaier, Danco Enterprises, LLC (an entity solely owned by Mr. Schnaier, “Danco”), Wantmcs Holdings, LLC (Mr. Schnaier is the managing member) and Wantickets (Mr. Schnaier is the 90% beneficial owner) filed a complaint in the Supreme Court of the State of New York, County of New York against each of the Company, LXL Tickets, Robert S. Ellin, Alec Ellin, Blake Indursky and Computershare Trust Company, N.A. (“Computershare”). Plaintiffs subsequently voluntarily dismissed all claims against Alec Ellin and Blake Indursky. The complaint alleged multiple causes of action arising out of Schnaier’s investment (through Danco) of $1.25 million into the Company in 2016, the Company’s purchase of certain operating assets of Wantickets pursuant to the Asset Purchase Agreement, dated as of May 5, 2017 (the “APA”), and Mr. Schnaier’s employment with LXL Tickets, including claims for fraudulent inducement, breach of contract, conversion, and defamation. Plaintiffs seek monetary damages and injunctive relief. Plaintiffs also have sued Computershare for negligence and for injunctive relief relating to the refusal to transfer certain restricted shares of the Company’s common stock owned by the plaintiffs. Plaintiffs are seeking injunctive relief, damages of approximately $26.7 million, plus interest, attorneys’ fees and costs and other such relief as the court may award. The Company has denied plaintiffs’ claims. The Company believes that the complaint is an intentional act by the plaintiffs to publicly tarnish the Company’s and its senior management’s reputations through the public domain in an effort to obtain by threat of litigation certain results for Mr. Schnaier’s self-serving and improper purposes. The Company is vigorously defending this lawsuit, and the Company believes that the allegations are without merit and that the Company has strong defenses. On June 26, 2018, the Company and LXL Tickets filed counterclaims against the plaintiffs for breach of contract (including under the Asset Purchase Agreement), fraudulent inducement, and other causes of action, seeking injunctive relief, damages, attorneys’ fees and expenses and such other relief as the court may award. In October 2018, pursuant to the terms of the APA, the Company submitted a formal demand to Wantickets, Mr. Schnaier and Danco to indemnify the Company, among other things, for our costs and expenses incurred in connection with this matter. The outcome of this lawsuit is inherently uncertain and could have a material adverse effect on the Company’s business, financial condition and results of operations. On October 11, 2018, Manatt, Phelps &amp; Phillips, LLP filed a complaint in the Court of Chancery of the State of Delaware against the Company alleging that we have improperly refused to remove the restrictive legend from the shares of the Company’s common stock owned by the plaintiff. Plaintiff is seeking declaratory judgment that all of the statutory prerequisites for removal of the restrictive legend have been met and injunctive relief requiring us to remove such restrictive legend, plus damages and losses suffered by the plaintiff as a result of our alleged conduct, including interest, attorneys’ fees and costs and other such relief as the court may award. The Company intends to deny plaintiff’s claims and
believe that the plaintiff has failed to satisfy applicable securities laws as part of its demand to the Company to remove the restrictive legend. The Company intends to vigorously defend itself against any liability to the plaintiff with respect to such claims. As of September 30, 2018, the Company believes the chance of an unfavorable judgment requiring us to pay material damages to the plaintiff is remote, however the potential range of loss related to this matter could be material. During the three and six months ended September 30, 2018, the Company recorded aggregate legal settlement expenses relating to potential claims arising in connection with litigation brought against the Company by a number of third-parties of $0 and less than $0.1 million, respectively. During the three and six months ended September 30, 2017, the Company recorded no legal settlement expenses relating to potential claims arising in connection with litigation brought against the Company. Each of the full amounts was expensed and included in general and administrative expenses during their respective three and six months ended September 30, 2018 and 2017. While the resolution of the above matters cannot be predicted with certainty, the Company does not believe, based on current knowledge, that except as set forth above, the outcome of the currently pending claims or legal proceedings in which the Company is currently involved will have a material adverse effect on the Company’s financial statements. From time to time, the Company is involved in legal proceedings and other matters arising in connection with the conduct of its business activities. Many of these proceedings may be at preliminary stages and/or seek an indeterminate amount of damages. The Company regularly evaluates the status of its commitments and contingencies in which it is involved to (i) assess whether a material loss is probable or there is at least a reasonable possibility that a material loss or an additional material loss in excess of a recorded accrual may have been incurred and (ii) determine if financial accruals are required when appropriate. The Company records an expense accrual for any commitments and loss contingency when it determines that a loss is probable and the amount of the loss can be reasonably estimated. If an expense accrual is not appropriate, the Company further evaluates each matter to assess whether an estimate of possible loss or range of loss can be made and whether or not any such matter requires additional disclosure. There can be no assurance that any proceeding against the Company will be resolved in amounts that will not differ from the amounts of estimated exposures. Legal fees and other costs of defending litigation are expensed as incurred. Leases Beginning on August 1, 2017, the Company was given the right to occupy approximately 5,200 square feet of office space in West Hollywood, California. The space was provided to the Company by an unrelated third party and is fully furnished. The Company compensates the landlord in cash at the rate of approximately $38 thousand per month for months that the Company occupies the space. The Company or the third party can terminate the arrangement at any time without prior notice. Slacker leases its San Diego premises under operating leases expiring on December 31, 2018. Rent expense for the operating lease totaled $0.1 million and $0.2 million for the three and six months ended September 30, 2018, respectively.</t>
  </si>
  <si>
    <t>Employee Benefit Plan</t>
  </si>
  <si>
    <t>Employee Benefit Plan [Abstract]</t>
  </si>
  <si>
    <t>Note 15 — Employee Benefit Plan Slacker sponsors a 401(k) plan (the “Plan”) covering all Slacker employees. Employees are eligible to participate in the Plan the first day of the calendar month following their date of hire. Slacker may make discretionary matching contributions to the Plan on behalf of its employees up to a maximum of 100% of the participant’s elective deferral up to a maximum of 5% of the employees’ annual compensation. Slacker made less than $0.1 million in matching contributions to the plan for in each of the three and six months ended September 30, 2018.</t>
  </si>
  <si>
    <t>Stockholders' Equity [Abstract]</t>
  </si>
  <si>
    <t>Note 16 — Stockholders’ Equity Issuance of Common Stock for Services to Consultants During the six months ended September 30, 2018, the Company issued 143,523 shares of its common stock valued at $0.7 million to certain Company consultants. During the three and six months ended September 30, 2018, the Company recorded $0.5 million and $1.2 million, respectively, of expense related to stock issuances to consultants. The remaining unrecognized compensation cost of approximately $1.1 million is expected to be recorded over the next two years as the shares vest. During the six months ended September 30, 2017, the Company issued 132,930 shares of its common stock valued at $0.7 million to certain Company consultants. During the three and six months ended September 30, 2017, the Company recorded $0.3 million and $0.7 million, respectively, of expenses related to the stock issuances. Issuance of Common Stock for Services to Employees During the three and six months ended September 30, 2018, the Company recorded $0.2 million and $0.3 million, respectively, of expense related to prior stock issuances to employees. As of September 30, 2018, the remaining unrecognized compensation cost of $0.3 million is expected to be recorded over the next two years as the shares vest. During the six months ended September 30, 2017, the Company issued 233,334 shares of its common stock valued at $1.2 million to certain employees. During the three and six months ended September 30, 2017, the Company recorded $0.2 million and $0.3 million, respectively, of expense related to the stock issuances to employees. Additional details of the Company’s issuances of its common stock to employees during six months ended September 30, 2018 are as follows: Number of Weighted- Non-vested as of March 31, 2018 187,500 $ 5.01 Granted - - Vested (113,889 ) 5.01 Forfeited or expired - - Non-vested as of September 30, 2018 73,611 5.01 Warrants The table below summarizes the Company’s warrant activities during the six months ended September 30, 2018: Number of Weighted Weighted- Balance outstanding, March 31, 2018 167,363 4.01 2.94 Granted - - - Exercised - - - Forfeited/expired - - - Balance outstanding, September 30, 2018 167,363 4.01 2.44 Exercisable, September 30, 2018 167,363 4.01 2.44 At September 30, 2018, the intrinsic value of warrants outstanding and exercisable was $0.</t>
  </si>
  <si>
    <t>Business Segment and Geographic Reporting</t>
  </si>
  <si>
    <t>Business Segment and Geographic Reporting [Abstract]</t>
  </si>
  <si>
    <t>Note 17 — Business Segment and Geographic Reporting Management has determined that the Company has one consolidated operating segment. The Company’s reporting segment reflects the manner in which its chief operating decision maker reviews results and allocates resources. The Company’s reporting segment meets the definition of an operating segment and does not include the aggregation of multiple operating segments. Customers The Company has one external customer that accounts for more than 10% of its revenue, which is an OEM. The OEM provides premium Slacker service in all of their new vehicles. In the three and six months ended September 30, 2018, total revenue from the OEM was $2.9 million and $5.1 million, respectively. Geographic Information The Company operates as an internet live music streaming platform based in the United States. All material revenues of the Company are derived from the United States. All long-lived assets of the Company are located in the United States.</t>
  </si>
  <si>
    <t>Fair Value Measurements</t>
  </si>
  <si>
    <t>Fair Value Measurements [Abstract]</t>
  </si>
  <si>
    <t>Note 18 — Fair Value Measurements We did not elect the fair value measurement option for any of our financial assets or liabilities. The fair values of certain financial instruments measured at amortized cost and the hierarchy level we used to estimate the fair values are shown below (in thousands): September 30, 2018 Carrying Hierarchy Level Value Level 1 Level 2 Level 3 Liabilities: Note payable $ 303 $ - $ - $ 303 Senior secured convertible debentures, net 9,694 - - 10,221 Bifurcated embedded
derivative on senior secured convertible debentures, net 28 - - 213 Unsecured convertible notes payable, net 4,346 - - 4,511 March 31, 2018 Carrying Hierarchy Level Value Level 1 Level 2 Level 3 Liabilities: Note payable $ 294 $ - $ - $ 294 Bank debt 3,500 - 3,500 - Unsecured convertible notes payable, net 4,916 - - 4,916 The fair values of financial instruments not included in these tables are estimated to be equal to their carrying values as of September 30, 2018 and March 31, 2018. Our estimates of the fair values were determined using available market information and appropriate valuation methods. Considerable judgment is necessary to interpret market data and develop the estimated fair values. Cash equivalents and restricted cash equivalents primarily consisted of short-term interest-bearing money market funds with maturities of less than 90 days and time deposits. The estimated fair values were based on available market pricing information of similar financial instruments. Due to their short maturity, the carrying amounts of the Company’s accounts receivable, accounts payable and accrued expenses approximated their fair values as of September 30, 2018 and March 31, 2018. The Company’s outstanding debt is carried at cost, adjusted for discounts. The Company’s bank debt is not publicly traded and the carrying amounts typically approximate fair value for debt that accrues interest at a variable rate, which are considered to be Level 2 inputs. The Company’s Debentures, embedded derivatives and unsecured convertible notes payable with fixed rates are not publicly traded and the Company has estimated fair values using binomial lattice calculations and market rate assumptions. The Company’s note payable is not publicly traded and fair value is estimated to equal carrying value.</t>
  </si>
  <si>
    <t>Summary of Significant Accounting Policies (Policies)</t>
  </si>
  <si>
    <t>Use of Estimates</t>
  </si>
  <si>
    <t>Use of Estimates The preparation of the Company’s condensed consolidated financial statements in conformity with GAAP requires the Company’s management to make estimates and assumptions that affect the reported amounts of assets and liabilities, the disclosure of contingent assets and liabilities at the date of the financial statements, and the reported amounts of revenue and expenses during the reporting period. Significant items subject to such estimates and assumptions include revenue, allowance for doubtful accounts, the assigned value of acquired assets and assumed and contingent liabilities associated with business combinations and the related purchase price allocation, valuation of media content, useful lives and impairment of property and equipment, intangible assets, goodwill and other assets, the fair value of the Company’s equity-based compensation awards and convertible debt and debenture instruments, and legal contingencies. Actual results could differ materially from those estimates. On an ongoing basis, the Company evaluates its estimates compared to historical experience and trends, which form the basis for making judgments about the carrying value of assets and liabilities.</t>
  </si>
  <si>
    <t>Revenue Recognition Policy</t>
  </si>
  <si>
    <t>Revenue Recognition Policy On April 1, 2018, the Company adopted ASU 2014-09, Revenue from Contracts with Customers (Topic 606) The Company accounts for a contract with a customer when an approved contract exists, the rights of the parties are identified, payment terms are identified, the contract has commercial substance and the collectability of substantially all of the consideration is probable. Revenue is recognized when the Company satisfies its obligation by transferring control of the goods or services to its customers in an amount that reflects the consideration to which the Company expects to be entitled in exchange for those goods or services. The Company uses the expected value method to estimate the value of variable consideration on advertising and with original equipment manufacturer contracts to include in the transaction price and reflect changes to such estimates in periods in which they occur. Variable consideration for these services is allocated to and recognized over the related time period such advertising and subscription services are rendered as the amounts reflect the consideration the Company is entitled to and relate specifically to the Company’s efforts to satisfy its performance obligation. The amount of variable consideration included in revenue is limited to the extent that it is probable that the amount will not be subject to significant reversal when the uncertainty associated with the variable consideration is subsequently resolved. Practical Expedients The Company elected the practical expedient and did not restate contracts that began and were completed within the same annual reporting period. The Company elected the practical expedient and recognized the incremental costs of obtaining a contract, if any, as an expense when incurred if the amortization period of the asset that would have been recognized is one year or less. Gross Versus Net Revenue Recognition The Company reports revenue on a gross or net basis based on management’s assessment of whether the Company acts as a principal or agent in the transaction. To the extent the Company acts as the principal, revenue is reported on a gross basis net of any sales tax from customers, when applicable. The determination of whether the Company acts as a principal or an agent in a transaction is based on an evaluation of whether the Company controls the good or service prior to transfer to the customer. Where applicable, the Company has determined that it acts as the principal in all of its revenue streams. The Company’s revenue is principally derived from the following services: Subscription Services Subscription services revenue substantially consist of monthly to annual recurring subscription fees, which are primarily paid in advance by credit card or through direct billings arrangements. The Company defers the portions of monthly to annual recurring subscription fees collected in advance and recognizes them in the period earned. Subscription revenue is recognized in the period of services rendered. The Company’s subscription revenue consists of performance obligations that are satisfied over time. This has been determined based
on the fact that the nature of services offered are subscription based where the customer simultaneously receives and consumes the benefit of the services provided regardless of whether the customer uses the services or not. As a result, the Company has concluded that the best measure of progress toward the complete satisfaction of the performance obligation over time is a time-based measure. The Company recognizes subscription revenue straight-line through the subscription period. Subscription Services consist of: Direct subscriber, mobile service provider and mobile app services The Company generates revenue for subscription services on both a direct basis and through subscriptions sold through certain third-party mobile service providers and mobile app services (collectively the “Mobile Providers”). For subscriptions sold through the Mobile Providers, the subscriber executes an on-line agreement with Slacker outlining the terms and conditions between Slacker and the subscriber upon purchase of the subscription. The Mobile Providers promote the Slacker app through their e-store, process payments for subscriptions, and retain a percentage of revenue as a fee. The Company reports this revenue gross of the fee retained by the Mobile Providers, as the subscriber is Slacker’s customer in the contract and Slacker controls the service prior to the transfer to the subscriber. Subscription revenues from monthly subscriptions sold directly through Mobile Providers are subject to such Mobile Providers’ refund or cancellation terms. Revenues from Mobile Providers are recognized net of any such adjustments for variable consideration, including refunds and other fees. The Company’s payment terms vary based on whether the subscription is sold on a direct basis or through Mobile Providers. Subscriptions sold on a direct basis require payment before the services are delivered to the customer. The payment terms for subscriptions sold through Mobile Providers vary, but are generally payable within 30 days. Third-Party Original Equipment Manufacturers The Company generates revenue for subscription services through subscriptions sold through a third-party Original Equipment Manufacturer (the “OEM”). For subscriptions sold through the OEM, the OEM executes an agreement with Slacker outlining the terms and conditions between Slacker and the OEM upon purchase of the subscription. The OEM installs the Slacker app in their equipment and provides the Slacker service to the OEM’s customers. The monthly fee charged to the OEM is based upon a fixed rate per vehicle, multiplied by the variable number of total vehicles which have the Slacker application installed. The number of customers, or the variable consideration, is reported by OEMs and resolved on a monthly basis. The Company’s payment terms with OEM are up to 30 days. The OEM does not charge the car owners a fee for the Slacker service. Advertising Revenue Advertising revenue primarily consist of revenues generated from the sale of audio, video, and display advertising space to third-party advertising exchanges. Revenues are recognized based on delivery of impressions over the contract period to the third-party exchanges, either when an ad is placed for listening or viewing by a visitor or when the visitor “clicks through” on the advertisement. The advertising exchange companies report the variable advertising revenue performed on a monthly basis which represents the Company’s efforts to satisfy the performance obligation. Licensing Revenue Licensing revenue primarily consists of sales of licensing rights to digitally stream its live music services in certain geographies (e.g. China). Licensing revenue is recognized when the Company satisfies its performance obligation by transferring control of the goods or services to its customers in an amount that reflects the consideration to which the Company expects to be entitled in exchange for those goods or services, which is typically when the live event has aired. Any license fees collected in advance of an event are deferred until the event airs. The Company reports licensing revenue on a gross basis as the Company acts as the principal in the underlying transactions.</t>
  </si>
  <si>
    <t>Cost of Sales</t>
  </si>
  <si>
    <t>Cost of Sales Cost of Sales principally consists of royalties paid for the right to stream video, music and non-music content to the Company’s customers and the cost of securing the rights and producing and streaming live events from venues and for promoters. Royalties are calculated using negotiated and regulatory rates documented in content license agreements and are based on usage measures or revenue earned. Music royalties to record labels, professional rights organizations and music publishers primarily relate to the consumption of music listened to on Slacker’s radio services.</t>
  </si>
  <si>
    <t>Sales and Marketing</t>
  </si>
  <si>
    <t>Sales and Marketing Sales and Marketing include the direct and indirect costs related to the Company’s product and event advertising and marketing costs.</t>
  </si>
  <si>
    <t>Product Development</t>
  </si>
  <si>
    <t>Product Development Product development costs primarily are expenses for research and development, product and content development activities, including internal software development and improvement costs which have not been capitalized by the Company.</t>
  </si>
  <si>
    <t>Stock-Based Compensation</t>
  </si>
  <si>
    <t>Stock-Based Compensation Stock-based compensation cost is measured at the grant date based on the fair value of the award and is recognized as expense over the requisite service period, which is the vesting period, on an accelerated basis. The Company accounts for awards with graded vesting as if each vesting tranche is valued as a separate award. The Company uses the Black-Scholes-Merton option pricing model to determine the grant date fair value of stock options. This model requires the Company to estimate the expected volatility and the expected term of the stock options which are highly complex and subjective variables. The variables take into consideration, among other things, actual and projected employee stock option exercise behavior. The Company uses a predicted volatility of its stock price during the expected life of the options that is based on the historical performance of the Company’s stock price as well as including an estimate using guideline companies. The expected term is computed using the simplified method as the Company’s best estimate given its lack of actual exercise history. The Company has selected a risk-free rate based on the implied yield available on U.S. Treasury securities with a maturity equivalent to the expected term of the stock. Stock-based awards are comprised principally of stock options, restricted stock, restricted stock units (“RSUs”) and warrant grants. Forfeitures are recognized as incurred.</t>
  </si>
  <si>
    <t>Income Taxes</t>
  </si>
  <si>
    <t>Income Taxes The Company accounts for income taxes using the asset and liability method,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mpany’s Statements of Operations in the period that includes the enactment date.</t>
  </si>
  <si>
    <t>Net Income (Loss) Per Share</t>
  </si>
  <si>
    <t>Net Income (Loss) Per Share Basic earnings (loss) per share is computed using the weighted-average number of common shares outstanding during the period. Diluted earnings (loss) per share is computed using the weighted-average number of common shares and the dilutive effect of contingent shares outstanding during the period. Potentially dilutive contingent shares, which primarily consist of stock options issued to employees, directors and consultants, restricted stock units, warrants issued to third parties and accounted for as equity instruments, convertible debentures and convertible notes have been excluded from the diluted loss per share calculation because their effect is anti-dilutive. At September 30, 2018 and 2017, the Company had 167,363 and 0 warrants outstanding, respectively, 5,086,668 and 2,583,333 options outstanding, respectively, 500,000 and 0 restricted stock units outstanding, respectively, and 2,614,031 and 1,397,013 shares of common stock issuable underlying the Company’s convertible notes and convertible debentures payable, respectively.</t>
  </si>
  <si>
    <t>Business Combinations The Company accounts for its business combinations using the acquisition method of accounting where the purchase consideration is allocated to the underlying net tangible and intangible assets acquired, based on their respective fair values. The excess of the purchase consideration over the estimated fair values of the net assets acquired is recorded as goodwill. Identifiable assets acquired, liabilities assumed and any noncontrolling interest in the acquiree are recognized and measured as of the acquisition date at fair value. Additionally, any contingent consideration is recorded at fair value on the acquisition date and classified as a liability. Goodwill is recognized to the extent by which the aggregate of the acquisition-date fair value of the consideration transferred and any noncontrolling interest in the acquiree exceeds the recognized basis of the identifiable assets acquired, net of assumed liabilities. Determining the fair value of assets acquired, liabilities assumed and noncontrolling interests requires management’s judgment and often involves the use of significant estimates and assumptions, including, but not limited to, the selection of appropriate valuation methodology, projected revenue, expenses and cash flows, weighted average cost of capital, discount rates, estimates of customer turnover rates and estimates of terminal values.</t>
  </si>
  <si>
    <t>Discontinued Operations</t>
  </si>
  <si>
    <t>Discontinued Operations In determining whether a group of assets that is disposed (or to be disposed) should be presented as a discontinued operation, the Company analyzes whether the group of assets being disposed represents a component of the Company; that is, whether it had historic operations and cash flows that were clearly distinguished, both operationally and for financial reporting purposes. In addition, the Company considers whether the disposal represents a strategic shift that has or will have a major effect on its operations and financial results. The results of discontinued operations, as well as any gain or loss on the disposal, if applicable, are aggregated and separately presented in the Company’s consolidated statements of operations, net of income taxes.</t>
  </si>
  <si>
    <t>Cash and Cash Equivalents</t>
  </si>
  <si>
    <t>Cash and Cash Equivalents Cash and cash equivalents include all highly liquid investments with original maturities, when purchased, of three months or less.</t>
  </si>
  <si>
    <t>Restricted Cash and Cash Equivalents</t>
  </si>
  <si>
    <t>Restricted Cash and Cash Equivalents The Company maintains certain letters of credit agreements with its banking provider, which are secured by the Company’s cash for periods of less than one year. As of September 30, 2018 and March 31, 2018, the Company had restricted cash of $0.2 million and $3.7 million, respectively.</t>
  </si>
  <si>
    <t>Accounts Receivable and Allowance for Doubtful Accounts</t>
  </si>
  <si>
    <t>Accounts Receivable and Allowance for Doubtful Accounts The Company evaluates the collectability of its accounts receivable based on a combination of factors. Generally, it records specific reserves to reduce the amounts recorded to what it believes will be collected when a customer’s account ages beyond typical collection patterns, or the Company becomes aware of a customer’s inability to meet its financial obligations. There were no impairment losses recorded on receivables for the three and six months ended September 30, 2018 and 2017. The Company believes that the credit risk with respect to trade receivables is limited due to the large and established nature of its largest customers and the nature of its subscription receivables. At September 30, 2018, the Company had three customers that made up 12%, 26%, and 32% of the total net accounts receivable balance. The Company’s accounts receivable at September 30, 2018 and March 31, 2018 is as follows (in thousands): September 30, March 31, 2018 2018 Accounts receivable, gross $ 3,418 $ 3,019 Less: Allowance for doubtful accounts (23 ) (29 ) Accounts receivable, net $ 3,395 $ 2,990</t>
  </si>
  <si>
    <t>Property and Equipment Property and equipment are recorded at cost. Costs of improvements that extend the economic life or improve service potential are also capitalized. Capitalized costs are depreciated over their estimated useful lives. Costs for normal repairs and maintenance are expensed as incurred. Depreciation is recorded using the straight-line method over the assets’ estimated useful lives, which are generally as follows: buildings and improvements (5 years), furniture and equipment (3 to 5 years) and computer equipment and software (3 to 5 years). Leasehold improvements are depreciated over the shorter of the estimated useful life, based on the estimates above, or the lease term. The Company evaluates the carrying value of its property and equipment if there are indicators of potential impairment. The Company performs an analysis to determine the recoverability of the asset group carrying value by comparing the expected undiscounted future cash flows to the net book value of the asset group. If it is determined that the expected undiscounted future cash flows are less than the net book value of the asset group, the excess of the net book value over the estimated fair value is recorded in the Company’s consolidated statements of operations. Fair value is generally estimated using valuation techniques that consider the discounted cash flows of the asset group using discount and capitalization rates deemed reasonable for the type of assets, as well as prevailing market conditions, appraisals, recent similar transactions in the market and, if appropriate and available, current estimated net sales proceeds from pending offers.</t>
  </si>
  <si>
    <t>Capitalized Internal-Use Software</t>
  </si>
  <si>
    <t>Capitalized Internal-Use Software The Company capitalizes certain costs incurred to develop software for internal use. Costs incurred in the preliminary stages of development are expensed as incurred. Once software has reached the development stage, internal and external costs, if direct and incremental, are capitalized until the software is substantially complete and ready for its intended use. The Company also capitalizes costs related to specific upgrades and enhancements when it is probable the expenditures will result in additional functionality. Capitalized costs are recorded as part of property and equipment. Costs related to minor enhancements, maintenance and training are expensed as incurred. Capitalized internal-use software costs are amortized on a straight-line basis over their three- to five-year estimated useful lives. The Company evaluates the useful lives of these assets and test for impairment whenever events or changes in circumstances occur that could impact the recoverability of these assets. During the six months ended September 30, 2018 and 2017, the Company capitalized $1.4 million and $0 of internal use software, respectfully.</t>
  </si>
  <si>
    <t>Goodwill Goodwill represents the excess of the purchase consideration over the fair value of the net tangible and identifiable intangible assets acquired in a business combination. The Company evaluates goodwill for impairment on an annual basis or whenever events and changes in circumstances suggest that the carrying amount may not be recoverable. The Company conducts its annual impairment analysis in the fourth quarter of each fiscal year. Impairment of goodwill is tested at the reporting unit level by comparing the reporting unit’s carrying amount, including goodwill, to the fair value of the reporting unit. Estimations and assumptions regarding the number of reporting units, future performances, results of the Company’s operations and comparability of its market capitalization and net book value will be used. If the carrying amount of the reporting unit exceeds its fair value, goodwill is considered impaired and an impairment loss is measured by the resulting amount. Because the Company has one reporting unit, the Company utilizes an entity-wide approach to assess goodwill for impairment.</t>
  </si>
  <si>
    <t>Intangible Assets with Finite Useful Lives</t>
  </si>
  <si>
    <t>Intangible Assets with Finite Useful Lives The Company has certain finite-lived intangible assets that were initially recorded at their fair value at the time of acquisition. These intangible assets consist of Trademarks/Trade Names, Intellectual Property, Customer Relationships, and Capitalized Software Development Costs resulting from business combinations. Intangible assets with finite useful lives are amortized using the straight-line method over their respective estimated useful lives, which are generally as follows: Trademarks/Trade Names (5 years), Intellectual Property (15 years), Customer Relationships (1.5-5 years), Domain Names (5 years), and Software (5 years). The Company reviews all finite-lived intangible assets for impairment when circumstances indicate that their carrying values may not be recoverable. If the carrying value of an asset group is not recoverable, the Company recognizes an impairment loss for the excess carrying value over the fair value in its consolidated statements of operations. No impairment losses have been recorded in the three or six months ended September 30, 2018 or 2017.</t>
  </si>
  <si>
    <t>Deferred Revenue and Costs</t>
  </si>
  <si>
    <t>Deferred Revenue and Costs Deferred revenue consists substantially of amounts received from customers in advance of the Company’s performance service period and fees deferred for future support services. Deferred revenue is recognized as revenue on a systematic basis that is proportionate to the period that the underlying services are rendered, which in certain arrangements is straight line over the remaining contractual term or estimated customer life of an agreement. In the event the Company receives cash in advance of providing its music services, the Company will defer an amount of such future royalty and costs to 3rd party music labels, publishers and other providers on its balance sheets. Deferred costs are amortized to expense concurrent with the recognition of the related revenue and the expense is included in cost of sales.</t>
  </si>
  <si>
    <t>Fair Value Measurements - Valuation Hierarchy</t>
  </si>
  <si>
    <t>Fair Value Measurements - Valuation Hierarchy Fair value is defined as the price that would be received to sell an asset or paid to transfer a liability in an orderly transaction between market participants on the measurement date (i.e., an exit price). The Company uses the three-level valuation hierarchy for classification of fair value measurements. The valuation hierarchy is based upon the transparency of inputs to the valuation of an asset or liability as of the measurement date. Inputs refer broadly to the assumptions that market participants would use in pricing an asset or liability. Inputs may be observable or unobservable. Observable inputs are inputs that reflect the assumptions market participants would use in pricing the asset or liability developed based on market data obtained from independent sources. Unobservable inputs are inputs that reflect the Company’s own assumptions about the data market participants would use in pricing the asset or liability developed based on the best information available in the circumstances. The three-tier hierarchy of inputs is summarized below: Level 1 Valuation is based upon quoted prices (unadjusted) for identical assets or liabilities in active markets. Level 2 Valuation is based upon quoted prices for similar assets and liabilities in active markets, or other inputs that are observable for the asset or liability, either directly or indirectly, for substantially the full term of the instrument. Level 3 Valuation is based upon other unobservable inputs that are significant to the fair value measurement. The classification of assets and liabilities within the valuation hierarchy is based upon the lowest level of input that is significant to the fair value measurement in its entirety. Proper classification of fair value measurements within the valuation hierarchy is considered each reporting period. The use of different market assumptions or estimation methods may have a material effect on the estimated fair value amounts.</t>
  </si>
  <si>
    <t>Concentration of Credit Risk</t>
  </si>
  <si>
    <t>Concentration of Credit Risk The Company maintains cash balances at commercial banks. Cash balances commonly exceed the $250,000 amount insured by the Federal Deposit Insurance Corporation. The Company has not experienced any losses in such accounts, and management believes that the Company is not exposed to any significant credit risk with respect to such cash and cash equivalents.</t>
  </si>
  <si>
    <t>Adoption of New Accounting Pronouncements</t>
  </si>
  <si>
    <t>Adoption of New Accounting Pronouncements On April 1, 2018, the Company adopted Topic 606 and all related amendments and applied the concepts to all contracts using the full retrospective method. The adoption of this standard did not have a material impact to the Company’s income from continuing operations, net income, retained earnings, or any other financial statement line items. See Note 3 – Revenue for further discussion and disclosures required under this guidance. In November 2016, the FASB issued ASU No. 2016-18, Statement of Cash Flows (Topic 230): Restricted Cash (a consensus of the FASB Emerging Issues Task Force). In January 2017, the FASB issued ASU No. 2017-04, Intangibles - Goodwill and Other (Topic 350): Simplifying the Test for Goodwill Impairment In June 2018, the FASB issued ASU No. 2018-07, Compensation – Stock Compensation (Topic 718): Improvements to nonemployee share-based payment accounting Compensation – Stock Compensation</t>
  </si>
  <si>
    <t>Recently Issued Accounting Pronouncements</t>
  </si>
  <si>
    <t>Recently Issued Accounting Pronouncements In February 2016, the FASB issued ASU No. 2016-02, Leases Other recent accounting pronouncements issued by the FASB, including its Emerging Issues Task Force, the American Institute of Certified Public Accountants and the SEC did not or are not believed by management to have a material impact on the Company’s present or future consolidated financial statement presentation or disclosures.</t>
  </si>
  <si>
    <t>Summary of Significant Accounting Policies (Tables)</t>
  </si>
  <si>
    <t>Schedule of accounts receivable</t>
  </si>
  <si>
    <t xml:space="preserve"> September 30, March 31, 2018 2018 Accounts receivable, gross $ 3,418 $ 3,019 Less: Allowance for doubtful accounts (23 ) (29 ) Accounts receivable, net $ 3,395 $ 2,990 </t>
  </si>
  <si>
    <t>Revenue (Tables)</t>
  </si>
  <si>
    <t>Schedule of disaggregation of revenue</t>
  </si>
  <si>
    <t xml:space="preserve"> Three Months Ended Six Months Ended 2018 2017 2018 2017 Revenue Subscription services $ 7,244 $ - $ 13,865 $ - Advertising 724 - 1,528 - Licensing - 80 165 80 Total Revenue $ 7,968 $ 80 $ 15,558 $ 80 </t>
  </si>
  <si>
    <t>Schedule of contract liabilities balances</t>
  </si>
  <si>
    <t xml:space="preserve">Contract Liabilities Balance as of March 31, 2018 $ 1,046 Revenue recognized that was included in the contract liability at beginning of period (928 ) Increase due to cash received, excluding amounts recognized as revenue during the period 759 Balance as of September 30, 2018 $ 877 </t>
  </si>
  <si>
    <t>Business Combinations (Tables)</t>
  </si>
  <si>
    <t>Slacker, Inc. [Member]</t>
  </si>
  <si>
    <t>Business Acquisition [Line Items]</t>
  </si>
  <si>
    <t>Summary of fair value of the assets acquired</t>
  </si>
  <si>
    <t xml:space="preserve"> Asset Type Fair Value Cash and Cash Equivalents $ 263 Accounts Receivable 3,339 Prepaid Expense and Other Assets 254 Deferred Cost of Sales 458 Property and Equipment 400 Trademarks/Trade Names 11,436 Intellectual Property 8,454 Customer Relationships 6,618 Software 19,384 Goodwill 5,377 Purchase Consideration $ 55,983 </t>
  </si>
  <si>
    <t>Schedule of revenues and net loss</t>
  </si>
  <si>
    <t xml:space="preserve"> Three Months Ended Six Months Ended 2018 2017 2018 2017 Revenues $ 7,968 $ 6,582 $ 15,558 $ 13,313 Net Loss (9,660 ) (6,060 ) (19,821 ) (10,444 ) </t>
  </si>
  <si>
    <t>Wantickets [Member]</t>
  </si>
  <si>
    <t xml:space="preserve">Asset Type Fair Value Property and Equipment $ 109 Trademark / Trade Name 431 Software 1,004 Customer Relationships 369 Domain Names 106 Goodwill 1,321 Purchase Consideration $ 3,340 </t>
  </si>
  <si>
    <t>Dispositions (Tables)</t>
  </si>
  <si>
    <t>Schedule of constituting net loss of the discontinued operations</t>
  </si>
  <si>
    <t xml:space="preserve"> Three Months Period Ended Revenues $ 292 $ 568 Cost of Sales 72 150 Selling, general and administrative expenses 705 1,209 Loss on discontinued operations $ (485 ) $ (791 )</t>
  </si>
  <si>
    <t>Property and Equipment (Tables)</t>
  </si>
  <si>
    <t>Schedule of property and equipment</t>
  </si>
  <si>
    <t xml:space="preserve"> September 30, March 31, 2018 2018 Property and equipment, net Production equipment $ 52 $ 51 Computer, machinery, and software equipment 477 449 Furniture and fixtures 23 23 Leasehold improvements 19 19 Capitalized software 1,352 - Total property and equipment 1,923 542 Less accumulated depreciation and amortization (447 ) (149 ) Total property and equipment, net $ 1,476 $ 393</t>
  </si>
  <si>
    <t>Goodwill and Intangible Assets (Tables)</t>
  </si>
  <si>
    <t>Schedule of changes in carrying amount of goodwill</t>
  </si>
  <si>
    <t xml:space="preserve"> Goodwill Balance as of March 31, 2018 $ 5,377 Acquisitions - Discontinued Operations - Balance as of September 30, 2018 $ 5,377</t>
  </si>
  <si>
    <t>Schedule of intangible assets</t>
  </si>
  <si>
    <t>The Company’s finite-lived intangible assets were as follows as of September 30, 2018 (in thousands): Gross Carrying Value Accumulated Amortization Net Carrying Value Software $ 19,384 $ 2,908 $ 16,476 Trademark/Trade Name 11,436 1,715 9,721 Intellectual Property (Patents) 8,454 423 8,031 Customer Relationships 6,618 2,218 4,400 Domain Names 29 4 25 Total $ 45,921 $ 7,268 $ 38,653 The Company’s finite-lived intangible assets were as follows as of March 31, 2018 (in thousands): Gross Carrying Value Accumulated Amortization Net Carrying Value Software $ 19,384 $ 968 $ 18,416 Trademark/Trade Name 11,436 572 10,864 Intellectual Property (Patents) 8,454 141 8,313 Customer Relationships 6,618 739 5,879 Domain Names 29 2 27 Total $ 45,921 $ 2,422 $ 43,499</t>
  </si>
  <si>
    <t>Schedule of estimated future amortization expense</t>
  </si>
  <si>
    <t xml:space="preserve">For Years Ending March 31, 2019 (remaining six months) $ 4,845 2020 8,204 2021 7,261 2022 7,261 2023 5,587 Thereafter 5,495 $ 38,653 </t>
  </si>
  <si>
    <t>Accounts Payable and Accrued Liabilities (Tables)</t>
  </si>
  <si>
    <t>Schedule of accounts payable and accrued liabilities</t>
  </si>
  <si>
    <t xml:space="preserve"> September 30, March 31, 2018 2018 Accounts Payable $ 13,822 $ 10,996 Accrued Liabilities 2,141 1,158 Due to Related Parties 25 53 $ 15,988 $ 12,207</t>
  </si>
  <si>
    <t>Senior Secured Convertible Debentures (Tables)</t>
  </si>
  <si>
    <t>Schedule of senior secured convertible debentures</t>
  </si>
  <si>
    <t xml:space="preserve"> September 30, March 31, 2018 2018 Senior Secured Convertible Debentures Senior Secured Convertible Debentures $ 10,640 $ - Fair Value of Embedded Derivatives 213 - Less: Discount (1,131 ) - Net 9,722 - Less: Senior Secured Convertible Debentures, current 1,271 - Senior Secured Convertible Debentures, long-term $ 8,451 $ - </t>
  </si>
  <si>
    <t>Unsecured Convertible Notes (Tables)</t>
  </si>
  <si>
    <t>Schedule of unsecured convertible notes payable</t>
  </si>
  <si>
    <t xml:space="preserve"> September 30, March 31, 2018 2018 Unsecured Convertible Notes - Related Party (A) 7.5% Unsecured Convertible Note - Due May 31, 2019 $ 3,716 $ 3,581 (B) 7.5% Unsecured Convertible Notes - Due May 31, 2019 934 900 Less: Discount (304 ) (533 ) Net 4,346 3,948 Less: Convertible Note Payable - Related Party, current 4,346 - Convertible Notes Payable - Related Party, long-term $ - $ 3,948 Unsecured Convertible Notes - Third Party (C) 6% Unsecured Convertible Note - Due September 13, 2018 $ - $ 164 (D) 6% Unsecured Convertible Notes - Due between January 31, 2018 and September 30, 2018 - 950 (E) 6% Unsecured Convertible Notes - Due January 31, 2018 - 52 Less: Accumulated Amortization of Discount - (198 ) Net - 968 Less: Unsecured Convertible Notes - Third Party, current - 968 Unsecured Convertible Notes - Third Party, long term $ - $ - Total Unsecured Convertible Notes, current $ 4,346 $ 968 Total Unsecured Convertible Notes, long term $ - $ 3,948 (A) The first Trinad Note was issued on February 21, 2017, to convert aggregate principal and interest of $3.6 million under the first senior promissory note and second senior promissory note with Trinad Capital previously issued on December 31, 2014 and April 8, 2015, respectively. The first Trinad Note was due on March 31, 2018 and was extended to May 31, 2019. At September 30, 2018, the balance due of $3.7 million included $0.1 million of accrued interest outstanding under the first Trinad Note. At March 31, 2018, $3.6 million of principal, which included no accrued interest, was outstanding under the first Trinad Note. (B) Between October 27, 2017 and December 18, 2017, the Company issued six unsecured convertible notes payable to Trinad Capital for aggregate total principal amount of $0.9 million. The notes were due on various dates through December 31, 2018 and were extended to May 31, 2019. For the three and six months ended September 30, 2018, the Company amortized $0.1 million and $0.2 million, respectively, of discount to interest expense, and the unamortized discount as of September 30, 2018 was $0.3 million. As of September 30, 2018, $0.2 million of accrued interest was added to the principal balance. On March 30, 2018, the Company entered into an Amendment of Notes Agreement (the “Amendment Agreement”) with Trinad Capital pursuant to which the maturity date of all of the Company’s 6% unsecured convertible notes was extended to May 31, 2019. In consideration of the maturity date extension, the interest rate payable under the notes was increased from 6.0% to 7.5% beginning on April 1, 2018, and the aggregate amount of accrued interest due under all of the notes issued to Trinad Capital as of March 31, 2018 of $0.3 million was paid. The Company may not redeem the any of the notes issued to Trinad Capital prior to May 2019 without Trinad Capital’s consent. (C) On September 14, 2016, the Company issued a 6% unsecured convertible note
payable to a certain investor for total principal amount of $0.2 million. This note was due on September 13, 2018. In June, 2018, the entire $0.2 million of principal and interest was converted into shares of the Company’s common stock, and less than $0.1 million of debt discount was charged to APIC as a result of the conversion. During the three and six months ended September 30, 2018, the Company amortized $0 and less than $0.1 million, respectively, of discount to interest expense, and during each of the three and six months ended September 30, 2017, the Company amortized less than $0.1 million, of discount to interest expense. (D) Between November 22, 2016 and March 29, 2017, the Company issued seven 6% unsecured convertible notes payable to certain investors for aggregate total principal of $1.2 million. The notes were due on various dates through September 30, 2018. On March 12, 2018, $0.4 million of principal and interest of the notes were converted into shares of the Company’s common stock, and less than $0.1 million of debt discount was charged to APIC as a result of the conversion. In addition, the noteholders received 24,760 three-year warrants, with an exercise price of $4.00 per share, as an incentive to convert the notes prior to its maturity date. In June 2018, the entire remaining $1.0 million of principal and interest of the notes was converted into shares of the Company’s common stock, and less than $0.1 million of debt discount was charged to APIC as a result of the conversion. During the three and six months ended September 30, 2018, the Company amortized $0 and less than $0.1 million, respectively, of discount to interest expense, and during each of the three and six months ended September 30, 2017, the Company amortized less than $0.1 million, of discount to interest expense. (E) Between April 5, 2017 and June 29, 2017, the Company issued ten 6% unsecured convertible notes payable to certain investors for aggregate total principal of $1.7 million. The notes are due on various dates through June 29, 2018. On March 12, 2018, $1.7 million of principal and interest were converted into shares of the Company’s common stock, and $0.2 million of debt discount was charged to APIC as a result of the conversion. In addition, the noteholders received 115,559 three-year warrants, with an exercise price of $4.00 per share, as an incentive to convert the notes prior to its maturity date. For the three and six months ended September 30, 2018, the Company amortized $0 and $0, respectively, of such discount to interest expense, and the unamortized discount as of September 30, 2018 was $0. For the three and six months ended September 30, 2017, the Company amortized $0.4 million and $0.7 million, respectively, of such discount to interest expense. In July 2018, the remaining $0.1 million of principal and interest of the notes was converted into shares of the Company’s common stock, and less than $0 of debt discount was charged to APIC as a result of the conversion.</t>
  </si>
  <si>
    <t>Stockholders' Equity (Tables)</t>
  </si>
  <si>
    <t>Schedule of common stock issuances to employees</t>
  </si>
  <si>
    <t xml:space="preserve"> Number of Weighted- Non-vested as of March 31, 2018 187,500 $ 5.01 Granted - - Vested (113,889 ) 5.01 Forfeited or expired - - Non-vested as of September 30, 2018 73,611 5.01</t>
  </si>
  <si>
    <t>Schedule of warrant activities</t>
  </si>
  <si>
    <t xml:space="preserve"> Number of Weighted Weighted- Balance outstanding, March 31, 2018 167,363 4.01 2.94 Granted - - - Exercised - - - Forfeited/expired - - - Balance outstanding, September 30, 2018 167,363 4.01 2.44 Exercisable, September 30, 2018 167,363 4.01 2.44 </t>
  </si>
  <si>
    <t>Fair Value Measurements (Tables)</t>
  </si>
  <si>
    <t>Schedule of fair values of certain financial instruments and the hierarchy level we used to estimate the fair values</t>
  </si>
  <si>
    <t xml:space="preserve"> September 30, 2018 Carrying Hierarchy Level Value Level 1 Level 2 Level 3 Liabilities: Note payable $ 303 $ - $ - $ 303 Senior secured convertible debentures, net 9,694 - - 10,221 Bifurcated embedded derivative on senior secured convertible debentures, net 28 - - 213 Unsecured convertible notes payable, net 4,346 - - 4,511 March 31, 2018 Carrying Hierarchy Level Value Level 1 Level 2 Level 3 Liabilities: Note payable $ 294 $ - $ - $ 294 Bank debt 3,500 - 3,500 - Unsecured convertible notes payable, net 4,916 - - 4,916 </t>
  </si>
  <si>
    <t>Organization and Basis of Presentation (Details) - USD ($) $ in Thousands</t>
  </si>
  <si>
    <t>Organization and Basis of Presentation (Textual)</t>
  </si>
  <si>
    <t>Utilized cash in operating activities</t>
  </si>
  <si>
    <t>Working capital deficiency</t>
  </si>
  <si>
    <t>Summary of Significant Accounting Policies (Details) - USD ($) $ in Thousands</t>
  </si>
  <si>
    <t>Accounts receivable, gross</t>
  </si>
  <si>
    <t>Less: Allowance for doubtful accounts</t>
  </si>
  <si>
    <t>Summary of Significant Accounting Policies (Details Textual)</t>
  </si>
  <si>
    <t>Sep. 30, 2018USD ($)Customersshares</t>
  </si>
  <si>
    <t>Sep. 30, 2017USD ($)shares</t>
  </si>
  <si>
    <t>Mar. 31, 2018USD ($)</t>
  </si>
  <si>
    <t>Summary of Significant Accounting Policies (Textual)</t>
  </si>
  <si>
    <t>Warrants outstanding</t>
  </si>
  <si>
    <t>Stock options outstanding</t>
  </si>
  <si>
    <t>Common stock issuable for convertible notes payable</t>
  </si>
  <si>
    <t>Restricted cash | $</t>
  </si>
  <si>
    <t>Amount insured by federal deposit insurance corporation | $</t>
  </si>
  <si>
    <t>Number of customer | Customers</t>
  </si>
  <si>
    <t>Capitalized internal use software, description</t>
  </si>
  <si>
    <t>Straight-line basis over their three- to five-year estimated useful lives.</t>
  </si>
  <si>
    <t>Capitalized internal use software | $</t>
  </si>
  <si>
    <t>Restricted stock units outstanding</t>
  </si>
  <si>
    <t>Trade receivables [Member] | Customer one [Member]</t>
  </si>
  <si>
    <t>Concentration risk, percentage</t>
  </si>
  <si>
    <t>12.00%</t>
  </si>
  <si>
    <t>Trade receivables [Member] | Customer two [Member]</t>
  </si>
  <si>
    <t>26.00%</t>
  </si>
  <si>
    <t>Trade receivables [Member] | Customer three [Member]</t>
  </si>
  <si>
    <t>32.00%</t>
  </si>
  <si>
    <t>Trademarks/Trade Names [Member]</t>
  </si>
  <si>
    <t>Intangible assets finite useful lives</t>
  </si>
  <si>
    <t>5 years</t>
  </si>
  <si>
    <t>Intellectual Property [Member]</t>
  </si>
  <si>
    <t>15 years</t>
  </si>
  <si>
    <t>Customer Relationships [Member] | Minimum [Member]</t>
  </si>
  <si>
    <t>1 year 6 months</t>
  </si>
  <si>
    <t>Customer Relationships [Member] | Maximum [Member]</t>
  </si>
  <si>
    <t>Domain Names [Member]</t>
  </si>
  <si>
    <t>Software [Member]</t>
  </si>
  <si>
    <t>Buildings and improvements [Member]</t>
  </si>
  <si>
    <t>Property and equipment estimated useful lives</t>
  </si>
  <si>
    <t>Furniture and equipment [Member] | Minimum [Member]</t>
  </si>
  <si>
    <t>3 years</t>
  </si>
  <si>
    <t>Furniture and equipment [Member] | Maximum [Member]</t>
  </si>
  <si>
    <t>Computer equipment and software [Member] | Minimum [Member]</t>
  </si>
  <si>
    <t>Computer equipment and software [Member] | Maximum [Member]</t>
  </si>
  <si>
    <t>Revenue (Details) - USD ($) $ in Thousands</t>
  </si>
  <si>
    <t>Subscription services</t>
  </si>
  <si>
    <t>Advertising</t>
  </si>
  <si>
    <t>Licensing</t>
  </si>
  <si>
    <t>Total Revenue</t>
  </si>
  <si>
    <t>Revenue (Details 1) $ in Thousands</t>
  </si>
  <si>
    <t>Sep. 30, 2018USD ($)</t>
  </si>
  <si>
    <t>Balance as of March 31, 2018</t>
  </si>
  <si>
    <t>Revenue recognized that was included in the contract liability at beginning of period</t>
  </si>
  <si>
    <t>Increase due to cash received, excluding amounts recognized as revenue during the period</t>
  </si>
  <si>
    <t>Balance as of September 30, 2018</t>
  </si>
  <si>
    <t>Business Combinations (Details) - USD ($) $ in Thousands</t>
  </si>
  <si>
    <t>Dec. 29, 2017</t>
  </si>
  <si>
    <t>May 05, 2017</t>
  </si>
  <si>
    <t>Accounts Receivable</t>
  </si>
  <si>
    <t>Prepaid Expense and Other Assets</t>
  </si>
  <si>
    <t>Deferred Cost of Sales</t>
  </si>
  <si>
    <t>Trademarks/Trade Names</t>
  </si>
  <si>
    <t>Intellectual Property</t>
  </si>
  <si>
    <t>Customer Relationships</t>
  </si>
  <si>
    <t>Software</t>
  </si>
  <si>
    <t>Purchase Consideration</t>
  </si>
  <si>
    <t>Domain Names</t>
  </si>
  <si>
    <t>Business Combinations (Details 1) - USD ($) $ in Thousands</t>
  </si>
  <si>
    <t>Revenues</t>
  </si>
  <si>
    <t>Net Loss</t>
  </si>
  <si>
    <t>Business Combinations (Details Textual) - USD ($) $ / shares in Units, $ in Thousands</t>
  </si>
  <si>
    <t>Business Combinations (Textual)</t>
  </si>
  <si>
    <t>Amount of revenue</t>
  </si>
  <si>
    <t>Slacker [Member]</t>
  </si>
  <si>
    <t>Total consideration shares of common stock</t>
  </si>
  <si>
    <t>Purchase price</t>
  </si>
  <si>
    <t>Fixed assets value</t>
  </si>
  <si>
    <t>Trademark and trade names value</t>
  </si>
  <si>
    <t>Software associated with proprietary ticketing technology</t>
  </si>
  <si>
    <t>Transaction costs</t>
  </si>
  <si>
    <t>Business combination purchase consideration , description</t>
  </si>
  <si>
    <t>(i) 6,126,788 shares of the Company's common stock, valued at $24.5 million, (ii) 1,675,893 shares of the Company's common stock issued to payoff certain debt of Slacker as of the transaction date, valued at $6.7 million, (iii) cash payment of $2.5 million and issuance of 175,000 shares of the Company's common stock valued at $0.7 million to Slacker and its designees and (iv) the assumption of Slacker's liabilities of approximately $21.5 million. The acquisition is intended to augment and diversify the Company's music operating segment.</t>
  </si>
  <si>
    <t>Total consideration valued</t>
  </si>
  <si>
    <t>Shares price</t>
  </si>
  <si>
    <t>Domain names and customer relationships value</t>
  </si>
  <si>
    <t>Dispositions (Details) - USD ($) $ in Thousands</t>
  </si>
  <si>
    <t>Selling, general and administrative expenses</t>
  </si>
  <si>
    <t>Loss on discontinued operations</t>
  </si>
  <si>
    <t>Dispositions (Details Textual) - USD ($) $ in Millions</t>
  </si>
  <si>
    <t>Dispositions (Textual)</t>
  </si>
  <si>
    <t>Recognized loss</t>
  </si>
  <si>
    <t>Property and Equipment (Details) - USD ($) $ in Thousands</t>
  </si>
  <si>
    <t>Property, Plant and Equipment [Line Items]</t>
  </si>
  <si>
    <t>Total property and equipment</t>
  </si>
  <si>
    <t>Less accumulated depreciation and amortization</t>
  </si>
  <si>
    <t>Total property and equipment, net</t>
  </si>
  <si>
    <t>Production equipment [Member]</t>
  </si>
  <si>
    <t>Computer, machinery, and software equipment [Member]</t>
  </si>
  <si>
    <t>Furniture and fixtures [Member]</t>
  </si>
  <si>
    <t>Leasehold improvements [Member]</t>
  </si>
  <si>
    <t>Capitalized software [Member]</t>
  </si>
  <si>
    <t>Property and Equipment (Details Textual) - USD ($) $ in Millions</t>
  </si>
  <si>
    <t>Property and Equipment (Textual)</t>
  </si>
  <si>
    <t>Depreciation expense</t>
  </si>
  <si>
    <t>Goodwill and Intangible Assets (Details) $ in Thousands</t>
  </si>
  <si>
    <t>Acquisitions</t>
  </si>
  <si>
    <t>Goodwill and Intangible Assets (Details 1) - USD ($) $ in Thousands</t>
  </si>
  <si>
    <t>Indefinite-lived Intangible Assets [Line Items]</t>
  </si>
  <si>
    <t>Gross Carrying Value</t>
  </si>
  <si>
    <t>Accumulated Amortization</t>
  </si>
  <si>
    <t>Net Carrying Value</t>
  </si>
  <si>
    <t>Trademark/Trade Name [Member]</t>
  </si>
  <si>
    <t>Intellectual Property (Patents) [Member]</t>
  </si>
  <si>
    <t>Customer Relationships [Member]</t>
  </si>
  <si>
    <t>Goodwill and Intangible Assets (Details 2) - USD ($) $ in Thousands</t>
  </si>
  <si>
    <t>For Years Ending March 31,</t>
  </si>
  <si>
    <t>2019 (remaining six months)</t>
  </si>
  <si>
    <t>Thereafter</t>
  </si>
  <si>
    <t>Goodwill and Intangible Assets (Details Textual) - USD ($) $ in Thousands</t>
  </si>
  <si>
    <t>Goodwill and Intangible Assets (Textual)</t>
  </si>
  <si>
    <t>Amortization expense on intangible assets</t>
  </si>
  <si>
    <t>Accounts Payable and Accrued Liabilities (Details) - USD ($) $ in Thousands</t>
  </si>
  <si>
    <t>Accounts Payable</t>
  </si>
  <si>
    <t>Accrued Liabilities</t>
  </si>
  <si>
    <t>Due to Related Parties</t>
  </si>
  <si>
    <t>Accounts payable and accrued liabilities total</t>
  </si>
  <si>
    <t>Note Payable (Details) - Note [Member] - USD ($) $ in Thousands</t>
  </si>
  <si>
    <t>Dec. 31, 2014</t>
  </si>
  <si>
    <t>Note Payable (Textual)</t>
  </si>
  <si>
    <t>Aggregate principal amount</t>
  </si>
  <si>
    <t>Bears interest</t>
  </si>
  <si>
    <t>6.00%</t>
  </si>
  <si>
    <t>Accrued interest</t>
  </si>
  <si>
    <t>Debt, description</t>
  </si>
  <si>
    <t>The payables arose in connection with professional services rendered by attorneys for the Company prior to and through December 31, 2014, and the Note had an original maturity date of December 31, 2015, which was extended to September 30, 2016 or such later date as the lender may agree to in writing.</t>
  </si>
  <si>
    <t>Senior Secured Convertible Debentures (Details) - USD ($) $ in Thousands</t>
  </si>
  <si>
    <t>Fair Value of Embedded Derivatives</t>
  </si>
  <si>
    <t>Less: Discount</t>
  </si>
  <si>
    <t>Net</t>
  </si>
  <si>
    <t>Less: Senior Secured Convertible Debentures, current</t>
  </si>
  <si>
    <t>Senior Secured Convertible Debentures, long-term</t>
  </si>
  <si>
    <t>Senior Secured Convertible Debentures (Details Textual) - USD ($) $ / shares in Units, $ in Thousands</t>
  </si>
  <si>
    <t>1 Months Ended</t>
  </si>
  <si>
    <t>Jun. 29, 2018</t>
  </si>
  <si>
    <t>Senior Secured Convertible Debentures (Textual)</t>
  </si>
  <si>
    <t>Coupon Rate</t>
  </si>
  <si>
    <t>12.75%</t>
  </si>
  <si>
    <t>Expected Term</t>
  </si>
  <si>
    <t>2 years 9 months</t>
  </si>
  <si>
    <t>Volatility Rate</t>
  </si>
  <si>
    <t>17.10%</t>
  </si>
  <si>
    <t>Market Rate</t>
  </si>
  <si>
    <t>15.50%</t>
  </si>
  <si>
    <t>Probability of Divesture</t>
  </si>
  <si>
    <t>5.00%</t>
  </si>
  <si>
    <t>Probability of Default</t>
  </si>
  <si>
    <t>7.74%</t>
  </si>
  <si>
    <t>Fair Value Other income (expense)</t>
  </si>
  <si>
    <t>Senior Secured Debentures [Member]</t>
  </si>
  <si>
    <t>18.30%</t>
  </si>
  <si>
    <t>13.00%</t>
  </si>
  <si>
    <t>Fair value issuance</t>
  </si>
  <si>
    <t>Fair value assessment</t>
  </si>
  <si>
    <t>Securities Purchase Agreement [Member]</t>
  </si>
  <si>
    <t>Cash purchase price</t>
  </si>
  <si>
    <t>Principal amount</t>
  </si>
  <si>
    <t>Debt conversion, description</t>
  </si>
  <si>
    <t>(i) recorded issuance costs of $1.0 million against the liability and (ii) used $3.5 million of the proceeds to pay off 100% of the Company's revolving line of credit (see Note 11 - Bank Debt).</t>
  </si>
  <si>
    <t>Original issue discount percentage</t>
  </si>
  <si>
    <t>Convertible debenture due date</t>
  </si>
  <si>
    <t>Jun. 29,
		2021</t>
  </si>
  <si>
    <t>Accrued interest percentage</t>
  </si>
  <si>
    <t>Outstanding principal balance</t>
  </si>
  <si>
    <t>Debenture mature date</t>
  </si>
  <si>
    <t>Conversion price</t>
  </si>
  <si>
    <t>(a) a 10% discount to the average of the three lowest daily volume weighted average prices of the Company's common stock over the prior 20 trading days, or (b) the Conversion Price, subject to a certain minimum price per share and if certain conditions are met.</t>
  </si>
  <si>
    <t>Outstanding principal amount</t>
  </si>
  <si>
    <t>Convertible debenture, description</t>
  </si>
  <si>
    <t>(a) if the Debentures are prepaid after June 29, 2019, but on or prior to December 29, 2019, 10% of the entire outstanding principal balance of the Debentures; (b) if the Debentures are prepaid on or after December 30, 2019, but on or prior to June 29, 2020, 8% of the entire outstanding principal balance of the Debentures; and (c) if the Debentures are prepaid on or after June 29, 2020, but prior to the maturity date of the Debentures, 6% of the entire outstanding principal balance of the Debentures. Subject to the satisfaction of certain conditions, the Company may elect to prepay all, but not less than all, of the Debentures in connection with a change of control transaction (as defined in the Debentures) for a prepayment amount equal to the outstanding principal balance of the Debentures plus (i) if the Debentures are prepaid on or after their original issue date, but on or prior to June 29, 2019, all remaining regularly scheduled interest to be paid on the Debentures from the date of such payment of the Debentures to, but excluding, June 29, 2019, plus 10% of the entire outstanding principal balance of the Debentures; and (ii) if the Debentures are prepaid after June 29, 2019, for the prepayment amounts described above.</t>
  </si>
  <si>
    <t>Bank Debt (Details) - Slacker [Member] - USD ($) $ in Millions</t>
  </si>
  <si>
    <t>Jun. 30, 2018</t>
  </si>
  <si>
    <t>Bank Debt (Textual)</t>
  </si>
  <si>
    <t>Line of credit, assumption</t>
  </si>
  <si>
    <t>The revolving line of credit was fully repaid and the $3.5 million of cash collateral was returned to the Company.</t>
  </si>
  <si>
    <t>The Company assumed what was initially a $5.0 million revolving line of credit from a commercial bank that was collateralized by all of the assets of Slacker.</t>
  </si>
  <si>
    <t>Interest rate, description</t>
  </si>
  <si>
    <t>The revolving line of credit bore an annual interest rate equal to prime rate as published in the Wall Street Journal plus 0.75%, and equaled 5.50% at March 31, 2018.</t>
  </si>
  <si>
    <t>Line of credit, maturity date</t>
  </si>
  <si>
    <t>Mar. 31,
		2018</t>
  </si>
  <si>
    <t>Term loan balance</t>
  </si>
  <si>
    <t>Unsecured Convertible Notes (Details) - USD ($) $ in Thousands</t>
  </si>
  <si>
    <t>Debt Instrument [Line Items]</t>
  </si>
  <si>
    <t>Less: Unsecured Convertible Notes - Third Party, current</t>
  </si>
  <si>
    <t>Unsecured Long-term Debt, Noncurrent</t>
  </si>
  <si>
    <t>Unsecured Convertible Notes - Related Party [Member]</t>
  </si>
  <si>
    <t>Less: Accumulated Amortization of Discount</t>
  </si>
  <si>
    <t>Less: Convertible Note Payable - Related Party, current</t>
  </si>
  <si>
    <t>Convertible Notes Payable - Related Party, long-term</t>
  </si>
  <si>
    <t>7.5% Unsecured Convertible Note - Due May 31, 2019 [Member]</t>
  </si>
  <si>
    <t>[1]</t>
  </si>
  <si>
    <t>7.5% Unsecured Convertible Notes - Due May 31, 2019 [Member]</t>
  </si>
  <si>
    <t>[2]</t>
  </si>
  <si>
    <t>Unsecured Convertible Notes - Third Party [Member]</t>
  </si>
  <si>
    <t>6% Unsecured Convertible Note - Due September 13, 2018 [Member]</t>
  </si>
  <si>
    <t>[3]</t>
  </si>
  <si>
    <t>6% Unsecured Convertible Notes - Due between January 31, 2018 and September 30, 2018 [Member]</t>
  </si>
  <si>
    <t>[4]</t>
  </si>
  <si>
    <t>6% Unsecured Convertible Notes - Due January 31, 2018 [Member]</t>
  </si>
  <si>
    <t>[5]</t>
  </si>
  <si>
    <t>The first Trinad Note was issued on February 21, 2017, to convert aggregate principal and interest of $3.6 million under the first senior promissory note and second senior promissory note with Trinad Capital previously issued on December 31, 2014 and April 8, 2015, respectively. The first Trinad Note was due on March 31, 2018 and was extended to May 31, 2019. At September 30, 2018, the balance due of $3.7 million included $0.1 million of accrued interest outstanding under the first Trinad Note. At March 31, 2018, $3.6 million of principal, which included no accrued interest, was outstanding under the first Trinad Note.</t>
  </si>
  <si>
    <t>Between October 27, 2017 and December 18, 2017, the Company issued six unsecured convertible notes payable to Trinad Capital for aggregate total principal amount of $0.9 million. The notes were due on various dates through December 31, 2018 and were extended to May 31, 2019. For the three and six months ended September 30, 2018, the Company amortized $0.1 million and $0.2 million, respectively, of discount to interest expense, and the unamortized discount as of September 30, 2018 was $0.3 million. As of September 30, 2018, $0.2 million of accrued interest was added to the principal balance. On March 30, 2018, the Company entered into an Amendment of Notes Agreement (the "Amendment Agreement") with Trinad Capital pursuant to which the maturity date of all of the Company's 6% unsecured convertible notes was extended to May 31, 2019. In consideration of the maturity date extension, the interest rate payable under the notes was increased from 6.0% to 7.5% beginning on April 1, 2018, and the aggregate amount of accrued interest due under all of the notes issued to Trinad Capital as of March 31, 2018 of $0.3 million was paid. The Company may not redeem the any of the notes issued to Trinad Capital prior to May 2019 without Trinad Capital's consent.</t>
  </si>
  <si>
    <t>On September 14, 2016, the Company issued a 6% unsecured convertible note payable to a certain investor for total principal amount of $0.2 million. This note was due on September 13, 2018. In June, 2018, the entire $0.2 million of principal and interest was converted into shares of the Company's common stock, and less than $0.1 million of debt discount was charged to APIC as a result of the conversion. During the three and six months ended September 30, 2018, the Company amortized $0 and less than $0.1 million, respectively, of discount to interest expense, and during each of the three and six months ended September 30, 2017, the Company amortized less than $0.1 million, of discount to interest expense.</t>
  </si>
  <si>
    <t>Between November 22, 2016 and March 29, 2017, the Company issued seven 6% unsecured convertible notes payable to certain investors for aggregate total principal of $1.2 million. The notes were due on various dates through September 30, 2018. On March 12, 2018, $0.4 million of principal and interest of the notes were converted into shares of the Company's common stock, and less than $0.1 million of debt discount was charged to APIC as a result of the conversion. In addition, the noteholders received 24,760 three-year warrants, with an exercise price of $4.00 per share, as an incentive to convert the notes prior to its maturity date. In June 2018, the entire remaining $1.0 million of principal and interest of the notes was converted into shares of the Company's common stock, and less than $0.1 million of debt discount was charged to APIC as a result of the conversion. During the three and six months ended September 30, 2018, the Company amortized $0 and less than $0.1 million, respectively, of discount to interest expense, and during each of the three and six months ended September 30, 2017, the Company amortized less than $0.1 million, of discount to interest expense.</t>
  </si>
  <si>
    <t>Between April 5, 2017 and June 29, 2017, the Company issued ten 6% unsecured convertible notes payable to certain investors for aggregate total principal of $1.7 million. The notes are due on various dates through June 29, 2018. On March 12, 2018, $1.7 million of principal and interest were converted into shares of the Company's common stock, and $0.2 million of debt discount was charged to APIC as a result of the conversion. In addition, the noteholders received 115,559 three-year warrants, with an exercise price of $4.00 per share, as an incentive to convert the notes prior to its maturity date. For the three and six months ended September 30, 2018, the Company amortized $0 and $0, respectively, of such discount to interest expense, and the unamortized discount as of September 30, 2018 was $0. For the three and six months ended September 30, 2017, the Company amortized $0.4 million and $0.7 million, respectively, of such discount to interest expense. In July 2018, the remaining $0.1 million of principal and interest of the notes was converted into shares of the Company's common stock, and less than $0 of debt discount was charged to APIC as a result of the conversion.</t>
  </si>
  <si>
    <t>Unsecured Convertible Notes (Details Textual) - USD ($) $ / shares in Units, $ in Thousands</t>
  </si>
  <si>
    <t>Mar. 12, 2018</t>
  </si>
  <si>
    <t>Apr. 05, 2017</t>
  </si>
  <si>
    <t>Sep. 14, 2016</t>
  </si>
  <si>
    <t>Mar. 30, 2018</t>
  </si>
  <si>
    <t>Feb. 21, 2017</t>
  </si>
  <si>
    <t>Dec. 18, 2017</t>
  </si>
  <si>
    <t>Mar. 29, 2017</t>
  </si>
  <si>
    <t>Jun. 29, 2017</t>
  </si>
  <si>
    <t>Unsecured Convertible Notes (Textual)</t>
  </si>
  <si>
    <t>Total principal maturities of long-term borrowings for the year ended March 31,2019</t>
  </si>
  <si>
    <t>Total principal maturities of long-term borrowings for the year ended March 31,2020</t>
  </si>
  <si>
    <t>Unsecured convertible notes payable outstanding, description</t>
  </si>
  <si>
    <t>The Company had outstanding 7.5% (effective as of April 1, 2018, previously 6%) unsecured convertible notes payable (the "Trinad Notes") issued to Trinad Capital Master Fund ("Trinad Capital"), a fund controlled by Mr. Ellin, the Company's Chief Executive Officer, Chairman, director and principal stockholder.</t>
  </si>
  <si>
    <t>Aggregate principal and interest</t>
  </si>
  <si>
    <t>Unamoutized discount</t>
  </si>
  <si>
    <t>Noteholder warrants</t>
  </si>
  <si>
    <t>Unsecured convertible notes payable one [Member]</t>
  </si>
  <si>
    <t>Unsecured convertible note payable due</t>
  </si>
  <si>
    <t>Extended date</t>
  </si>
  <si>
    <t>May 31,
		2019</t>
  </si>
  <si>
    <t>Note balance due</t>
  </si>
  <si>
    <t>Unsecured convertible notes payable two [Member]</t>
  </si>
  <si>
    <t>Unsecured convertible note payable</t>
  </si>
  <si>
    <t>Amortized discount</t>
  </si>
  <si>
    <t>Interest rate payable, description</t>
  </si>
  <si>
    <t>The notes was increased from 6.0% to 7.5% beginning on April 1, 2018</t>
  </si>
  <si>
    <t>Sep. 13,
		2018</t>
  </si>
  <si>
    <t>Terms of conversion feature</t>
  </si>
  <si>
    <t>Less than $0.1 million of debt discount was charged to APIC as a result of the conversion.</t>
  </si>
  <si>
    <t>6% Unsecured Convertible Notes - Due between January 31, 2018 and September 30, 2018 (F) [Member]</t>
  </si>
  <si>
    <t>Warrants exercise price</t>
  </si>
  <si>
    <t>Warrants to purchase of common stock</t>
  </si>
  <si>
    <t>Conversion of amortized to interest expense</t>
  </si>
  <si>
    <t>Warrants term</t>
  </si>
  <si>
    <t>Jun. 29,
		2018</t>
  </si>
  <si>
    <t>Related Party Transactions (Details) - USD ($) $ / shares in Units, $ in Thousands</t>
  </si>
  <si>
    <t>Sep. 23, 2011</t>
  </si>
  <si>
    <t>Aug. 25, 2016</t>
  </si>
  <si>
    <t>Related Party Transactions (Textual)</t>
  </si>
  <si>
    <t>Management Agreement [Member] | Trinad LLC [Member]</t>
  </si>
  <si>
    <t>Management service fee</t>
  </si>
  <si>
    <t>Management service payable</t>
  </si>
  <si>
    <t>Management Agreement [Member] | Trinad LLC [Member] | Warrant [Member]</t>
  </si>
  <si>
    <t>Number of shares issued</t>
  </si>
  <si>
    <t>Exercise price (in dollars per share)</t>
  </si>
  <si>
    <t>Expiration period</t>
  </si>
  <si>
    <t>10 years</t>
  </si>
  <si>
    <t>Commitments and Contingencies (Details) $ in Thousands</t>
  </si>
  <si>
    <t>Apr. 10, 2018USD ($)</t>
  </si>
  <si>
    <t>Feb. 08, 2018USD ($)</t>
  </si>
  <si>
    <t>Aug. 01, 2017USD ($)ft²</t>
  </si>
  <si>
    <t>Mar. 03, 2016USD ($)</t>
  </si>
  <si>
    <t>Nov. 29, 2017USD ($)</t>
  </si>
  <si>
    <t>Jul. 17, 2017USD ($)</t>
  </si>
  <si>
    <t>Commitments and Contingencies (Textual)</t>
  </si>
  <si>
    <t>Plaintiffs seeking damages</t>
  </si>
  <si>
    <t>Area of land held | ft²</t>
  </si>
  <si>
    <t>Cash payment to landlord, per month</t>
  </si>
  <si>
    <t>Contractual obligation for the fiscal year ended March 31, 2019</t>
  </si>
  <si>
    <t>Contractual obligation for the fiscal year ended March 31, 2020</t>
  </si>
  <si>
    <t>Description of transfer consideration</t>
  </si>
  <si>
    <t>An affiliate of Mr. Schnaier transferred approximately 51,500 shares of the Company's common stock to Light to allow Light to sell such shares to satisfy the Claim Amount</t>
  </si>
  <si>
    <t>Acquisition Agreements [Member]</t>
  </si>
  <si>
    <t>Business acquisition, description</t>
  </si>
  <si>
    <t>The Company has licenses, production and/or distribution agreements to make future minimum guarantee commitments of $7.8 million, of which $1.3 million will be paid in the fiscal year ending March 31, 2019 and the remainder will be paid thereafter. These agreements also provide for a revenue share that ranges between 35% and 50% of net revenues. In addition, there are other licenses, production and/or distribution agreements that provide for a revenue share of 50% of net revenues; however, without a requirement to make future minimum guarantee commitment payments irrespective to the execution and results of the planned events.</t>
  </si>
  <si>
    <t>Prepaid minimum guarantees</t>
  </si>
  <si>
    <t>Lease rent expenses</t>
  </si>
  <si>
    <t>Lease expiration date</t>
  </si>
  <si>
    <t>Dec. 31,
		2018</t>
  </si>
  <si>
    <t>Legal settlement expenses</t>
  </si>
  <si>
    <t>Proceeds against for demand arbitration</t>
  </si>
  <si>
    <t>Wynn [Member]</t>
  </si>
  <si>
    <t>Total damages claim amount</t>
  </si>
  <si>
    <t>Joseph Schnaier [Member]</t>
  </si>
  <si>
    <t>Ownership percentage</t>
  </si>
  <si>
    <t>90.00%</t>
  </si>
  <si>
    <t>Description of complaint alleged</t>
  </si>
  <si>
    <t>The complaint alleged multiple causes of action arising out of Schnaier's investment (through Danco) of $1.25 million into the Company in 2016, the Company's purchase of certain operating assets of Wantickets pursuant to the Asset Purchase Agreement, dated as of May 5, 2017 (the "APA"), and Mr. Schnaier's employment with LXL Tickets, including claims for fraudulent inducement, breach of contract, conversion, and defamation.</t>
  </si>
  <si>
    <t>Third Parties [Member]</t>
  </si>
  <si>
    <t>Manatt Phelps &amp; Phillips, LLP [Member]</t>
  </si>
  <si>
    <t>Employee Benefit Plan (Details) - USD ($) $ in Millions</t>
  </si>
  <si>
    <t>Employee Benefit Plan (Textual)</t>
  </si>
  <si>
    <t>Contributions to the employees annual compensation</t>
  </si>
  <si>
    <t>Employee benefit plan, description</t>
  </si>
  <si>
    <t>Slacker may make discretionary matching contributions to the Plan on behalf of its employees up to a maximum of 100% of the participant's elective deferral up to a maximum of 5% of the employees' annual compensation.</t>
  </si>
  <si>
    <t>Stockholders' Equity (Details) - Issuances of Common Stock [Member]</t>
  </si>
  <si>
    <t>Sep. 30, 2018$ / sharesshares</t>
  </si>
  <si>
    <t>Number of Shares</t>
  </si>
  <si>
    <t>Non-vested Number of Shares | shares</t>
  </si>
  <si>
    <t>Number of Shares, Granted | shares</t>
  </si>
  <si>
    <t>Number of Shares, Vested | shares</t>
  </si>
  <si>
    <t>Number of Shares, Forfeited or expired | shares</t>
  </si>
  <si>
    <t>Weighted Average Grant Date Fair Value per Share</t>
  </si>
  <si>
    <t>Non-vested Weighted Average Grant Date Fair Value per Share | $ / shares</t>
  </si>
  <si>
    <t>Weighted Average Grant Date Fair Value per Share, Granted | $ / shares</t>
  </si>
  <si>
    <t>Weighted Average Grant Date Fair Value per Share, Vested | $ / shares</t>
  </si>
  <si>
    <t>Weighted Average Grant Date Fair Value per Share, Forfeited or expired | $ / shares</t>
  </si>
  <si>
    <t>Stockholders' Equity (Details 1) - Warrants [Member]</t>
  </si>
  <si>
    <t>Number of Warrants</t>
  </si>
  <si>
    <t>Balance outstanding, Beginning | shares</t>
  </si>
  <si>
    <t>Granted | shares</t>
  </si>
  <si>
    <t>Exercised | shares</t>
  </si>
  <si>
    <t>Forfeited/expired | shares</t>
  </si>
  <si>
    <t>Balance outstanding, Ending | shares</t>
  </si>
  <si>
    <t>Exercisable, Ending | shares</t>
  </si>
  <si>
    <t>Weighted Average Exercise Price</t>
  </si>
  <si>
    <t>Balance outstanding, Beginning | $ / shares</t>
  </si>
  <si>
    <t>Granted | $ / shares</t>
  </si>
  <si>
    <t>Exercised | $ / shares</t>
  </si>
  <si>
    <t>Forfeited/expired | $ / shares</t>
  </si>
  <si>
    <t>Balance outstanding, Ending | $ / shares</t>
  </si>
  <si>
    <t>Exercisable, Ending | $ / shares</t>
  </si>
  <si>
    <t>Weighted-Average Remaining Contractual Term (in years)</t>
  </si>
  <si>
    <t>Balance outstanding, Beginning</t>
  </si>
  <si>
    <t>2 years 11 months 8 days</t>
  </si>
  <si>
    <t>Granted</t>
  </si>
  <si>
    <t>0 years</t>
  </si>
  <si>
    <t>Exercised</t>
  </si>
  <si>
    <t>Forfeited/expired</t>
  </si>
  <si>
    <t>Balance outstanding, Ending</t>
  </si>
  <si>
    <t>2 years 5 months 9 days</t>
  </si>
  <si>
    <t>Exercisable, Ending</t>
  </si>
  <si>
    <t>Stockholders' Equity (Details Textual) - USD ($) $ in Thousands</t>
  </si>
  <si>
    <t>Stockholders' Equity (Textual)</t>
  </si>
  <si>
    <t>Common stock issued for services, value</t>
  </si>
  <si>
    <t>Intrinsic value of warrants outstanding and exercisable</t>
  </si>
  <si>
    <t>Consultants [Member]</t>
  </si>
  <si>
    <t>Expense related to stock issuance</t>
  </si>
  <si>
    <t>Unrecognized compensation cost</t>
  </si>
  <si>
    <t>Employees [Member]</t>
  </si>
  <si>
    <t>Business Segment and Geographic Reporting (Details) - USD ($) $ in Thousands</t>
  </si>
  <si>
    <t>Business Segment and Geographic Reporting (Textual)</t>
  </si>
  <si>
    <t>Total revenues</t>
  </si>
  <si>
    <t>One external customer [Member]</t>
  </si>
  <si>
    <t>One external customer [Member] | Revenue [Member]</t>
  </si>
  <si>
    <t>10.00%</t>
  </si>
  <si>
    <t>Fair Value Measurements (Details) - USD ($) $ in Thousands</t>
  </si>
  <si>
    <t>Liabilities:</t>
  </si>
  <si>
    <t>Bifurcated embedded derivative on senior secured convertible debentures, net</t>
  </si>
  <si>
    <t>Level 1 [Member]</t>
  </si>
  <si>
    <t>Unsecured convertible notes payable, net</t>
  </si>
  <si>
    <t>Level 2 [Member]</t>
  </si>
  <si>
    <t>Level 3 [Member]</t>
  </si>
  <si>
    <t>Carrying Value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_);_(&quot;$ &quot;(#,##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14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9</v>
      </c>
    </row>
    <row r="12" spans="1:3">
      <c r="A12" s="4" t="s">
        <v>19</v>
      </c>
      <c r="B12" s="6" t="s">
        <v>20</v>
      </c>
    </row>
    <row r="13" spans="1:3">
      <c r="A13" s="4" t="s">
        <v>21</v>
      </c>
      <c r="B13" s="4" t="s">
        <v>22</v>
      </c>
    </row>
    <row r="14" spans="1:3">
      <c r="A14" s="4" t="s">
        <v>23</v>
      </c>
      <c r="B14" s="4" t="s">
        <v>24</v>
      </c>
    </row>
    <row r="15" spans="1:3">
      <c r="A15" s="4" t="s">
        <v>25</v>
      </c>
      <c r="B15" s="4" t="s">
        <v>11</v>
      </c>
    </row>
    <row r="16" spans="1:3">
      <c r="A16" s="4" t="s">
        <v>26</v>
      </c>
      <c r="B16" s="4" t="s">
        <v>11</v>
      </c>
    </row>
    <row r="17" spans="1:3">
      <c r="A17" s="4" t="s">
        <v>27</v>
      </c>
      <c r="C17" s="5" t="n">
        <v>519913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3</v>
      </c>
      <c r="B1" s="2" t="s">
        <v>1</v>
      </c>
    </row>
    <row r="2" spans="1:2">
      <c r="B2" s="2" t="s">
        <v>2</v>
      </c>
    </row>
    <row r="3" spans="1:2">
      <c r="A3" s="3" t="s">
        <v>164</v>
      </c>
    </row>
    <row r="4" spans="1:2">
      <c r="A4" s="4" t="s">
        <v>14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4064</v>
      </c>
      <c r="C3" s="7" t="n">
        <v>10285</v>
      </c>
    </row>
    <row r="4" spans="1:3">
      <c r="A4" s="4" t="s">
        <v>32</v>
      </c>
      <c r="B4" s="5" t="n">
        <v>185</v>
      </c>
      <c r="C4" s="5" t="n">
        <v>3685</v>
      </c>
    </row>
    <row r="5" spans="1:3">
      <c r="A5" s="4" t="s">
        <v>33</v>
      </c>
      <c r="B5" s="5" t="n">
        <v>3395</v>
      </c>
      <c r="C5" s="5" t="n">
        <v>2990</v>
      </c>
    </row>
    <row r="6" spans="1:3">
      <c r="A6" s="4" t="s">
        <v>34</v>
      </c>
      <c r="B6" s="5" t="n">
        <v>1582</v>
      </c>
      <c r="C6" s="5" t="n">
        <v>1759</v>
      </c>
    </row>
    <row r="7" spans="1:3">
      <c r="A7" s="4" t="s">
        <v>35</v>
      </c>
      <c r="B7" s="5" t="n">
        <v>19226</v>
      </c>
      <c r="C7" s="5" t="n">
        <v>18719</v>
      </c>
    </row>
    <row r="8" spans="1:3">
      <c r="A8" s="4" t="s">
        <v>36</v>
      </c>
      <c r="B8" s="5" t="n">
        <v>1476</v>
      </c>
      <c r="C8" s="5" t="n">
        <v>393</v>
      </c>
    </row>
    <row r="9" spans="1:3">
      <c r="A9" s="4" t="s">
        <v>37</v>
      </c>
      <c r="B9" s="5" t="n">
        <v>5377</v>
      </c>
      <c r="C9" s="5" t="n">
        <v>5377</v>
      </c>
    </row>
    <row r="10" spans="1:3">
      <c r="A10" s="4" t="s">
        <v>38</v>
      </c>
      <c r="B10" s="5" t="n">
        <v>38653</v>
      </c>
      <c r="C10" s="5" t="n">
        <v>43499</v>
      </c>
    </row>
    <row r="11" spans="1:3">
      <c r="A11" s="4" t="s">
        <v>39</v>
      </c>
      <c r="B11" s="5" t="n">
        <v>39</v>
      </c>
      <c r="C11" s="5" t="n">
        <v>39</v>
      </c>
    </row>
    <row r="12" spans="1:3">
      <c r="A12" s="4" t="s">
        <v>40</v>
      </c>
      <c r="B12" s="5" t="n">
        <v>64771</v>
      </c>
      <c r="C12" s="5" t="n">
        <v>68027</v>
      </c>
    </row>
    <row r="13" spans="1:3">
      <c r="A13" s="3" t="s">
        <v>41</v>
      </c>
    </row>
    <row r="14" spans="1:3">
      <c r="A14" s="4" t="s">
        <v>42</v>
      </c>
      <c r="B14" s="5" t="n">
        <v>15988</v>
      </c>
      <c r="C14" s="5" t="n">
        <v>12207</v>
      </c>
    </row>
    <row r="15" spans="1:3">
      <c r="A15" s="4" t="s">
        <v>43</v>
      </c>
      <c r="B15" s="5" t="n">
        <v>9042</v>
      </c>
      <c r="C15" s="5" t="n">
        <v>7667</v>
      </c>
    </row>
    <row r="16" spans="1:3">
      <c r="A16" s="4" t="s">
        <v>44</v>
      </c>
      <c r="B16" s="5" t="n">
        <v>303</v>
      </c>
      <c r="C16" s="5" t="n">
        <v>294</v>
      </c>
    </row>
    <row r="17" spans="1:3">
      <c r="A17" s="4" t="s">
        <v>45</v>
      </c>
      <c r="B17" s="4" t="s">
        <v>46</v>
      </c>
      <c r="C17" s="5" t="n">
        <v>3500</v>
      </c>
    </row>
    <row r="18" spans="1:3">
      <c r="A18" s="4" t="s">
        <v>47</v>
      </c>
      <c r="B18" s="5" t="n">
        <v>877</v>
      </c>
      <c r="C18" s="5" t="n">
        <v>1046</v>
      </c>
    </row>
    <row r="19" spans="1:3">
      <c r="A19" s="4" t="s">
        <v>48</v>
      </c>
      <c r="B19" s="5" t="n">
        <v>1271</v>
      </c>
      <c r="C19" s="4" t="s">
        <v>46</v>
      </c>
    </row>
    <row r="20" spans="1:3">
      <c r="A20" s="4" t="s">
        <v>49</v>
      </c>
      <c r="B20" s="5" t="n">
        <v>4346</v>
      </c>
      <c r="C20" s="5" t="n">
        <v>968</v>
      </c>
    </row>
    <row r="21" spans="1:3">
      <c r="A21" s="4" t="s">
        <v>50</v>
      </c>
      <c r="B21" s="5" t="n">
        <v>31827</v>
      </c>
      <c r="C21" s="5" t="n">
        <v>25682</v>
      </c>
    </row>
    <row r="22" spans="1:3">
      <c r="A22" s="4" t="s">
        <v>48</v>
      </c>
      <c r="B22" s="5" t="n">
        <v>8451</v>
      </c>
      <c r="C22" s="4" t="s">
        <v>46</v>
      </c>
    </row>
    <row r="23" spans="1:3">
      <c r="A23" s="4" t="s">
        <v>49</v>
      </c>
      <c r="B23" s="4" t="s">
        <v>46</v>
      </c>
      <c r="C23" s="5" t="n">
        <v>3948</v>
      </c>
    </row>
    <row r="24" spans="1:3">
      <c r="A24" s="4" t="s">
        <v>51</v>
      </c>
      <c r="B24" s="5" t="n">
        <v>40278</v>
      </c>
      <c r="C24" s="5" t="n">
        <v>29630</v>
      </c>
    </row>
    <row r="25" spans="1:3">
      <c r="A25" s="4" t="s">
        <v>52</v>
      </c>
      <c r="B25" s="4" t="s">
        <v>46</v>
      </c>
      <c r="C25" s="4" t="s">
        <v>46</v>
      </c>
    </row>
    <row r="26" spans="1:3">
      <c r="A26" s="3" t="s">
        <v>53</v>
      </c>
    </row>
    <row r="27" spans="1:3">
      <c r="A27" s="4" t="s">
        <v>54</v>
      </c>
      <c r="B27" s="4" t="s">
        <v>46</v>
      </c>
      <c r="C27" s="4" t="s">
        <v>46</v>
      </c>
    </row>
    <row r="28" spans="1:3">
      <c r="A28" s="4" t="s">
        <v>55</v>
      </c>
      <c r="B28" s="5" t="n">
        <v>52</v>
      </c>
      <c r="C28" s="5" t="n">
        <v>51</v>
      </c>
    </row>
    <row r="29" spans="1:3">
      <c r="A29" s="4" t="s">
        <v>56</v>
      </c>
      <c r="B29" s="5" t="n">
        <v>96966</v>
      </c>
      <c r="C29" s="5" t="n">
        <v>89778</v>
      </c>
    </row>
    <row r="30" spans="1:3">
      <c r="A30" s="4" t="s">
        <v>57</v>
      </c>
      <c r="B30" s="5" t="n">
        <v>-72525</v>
      </c>
      <c r="C30" s="5" t="n">
        <v>-51432</v>
      </c>
    </row>
    <row r="31" spans="1:3">
      <c r="A31" s="4" t="s">
        <v>58</v>
      </c>
      <c r="B31" s="5" t="n">
        <v>24493</v>
      </c>
      <c r="C31" s="5" t="n">
        <v>38397</v>
      </c>
    </row>
    <row r="32" spans="1:3">
      <c r="A32" s="4" t="s">
        <v>59</v>
      </c>
      <c r="B32" s="7" t="n">
        <v>64771</v>
      </c>
      <c r="C32" s="7" t="n">
        <v>680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2</v>
      </c>
      <c r="B1" s="2" t="s">
        <v>1</v>
      </c>
    </row>
    <row r="2" spans="1:2">
      <c r="B2" s="2" t="s">
        <v>2</v>
      </c>
    </row>
    <row r="3" spans="1:2">
      <c r="A3" s="3" t="s">
        <v>187</v>
      </c>
    </row>
    <row r="4" spans="1:2">
      <c r="A4" s="4" t="s">
        <v>52</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3</v>
      </c>
      <c r="B1" s="2" t="s">
        <v>1</v>
      </c>
    </row>
    <row r="2" spans="1:2">
      <c r="B2" s="2" t="s">
        <v>2</v>
      </c>
    </row>
    <row r="3" spans="1:2">
      <c r="A3" s="3" t="s">
        <v>192</v>
      </c>
    </row>
    <row r="4" spans="1:2">
      <c r="A4" s="4" t="s">
        <v>53</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6"/>
    <col customWidth="1" max="2" min="2" width="80"/>
  </cols>
  <sheetData>
    <row r="1" spans="1:2">
      <c r="A1" s="1" t="s">
        <v>200</v>
      </c>
      <c r="B1" s="2" t="s">
        <v>1</v>
      </c>
    </row>
    <row r="2" spans="1:2">
      <c r="B2" s="2" t="s">
        <v>2</v>
      </c>
    </row>
    <row r="3" spans="1:2">
      <c r="A3" s="3" t="s">
        <v>153</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215</v>
      </c>
      <c r="B11" s="4" t="s">
        <v>216</v>
      </c>
    </row>
    <row r="12" spans="1:2">
      <c r="A12" s="4" t="s">
        <v>158</v>
      </c>
      <c r="B12" s="4" t="s">
        <v>217</v>
      </c>
    </row>
    <row r="13" spans="1:2">
      <c r="A13" s="4" t="s">
        <v>218</v>
      </c>
      <c r="B13" s="4" t="s">
        <v>219</v>
      </c>
    </row>
    <row r="14" spans="1:2">
      <c r="A14" s="4" t="s">
        <v>220</v>
      </c>
      <c r="B14" s="4" t="s">
        <v>221</v>
      </c>
    </row>
    <row r="15" spans="1:2">
      <c r="A15" s="4" t="s">
        <v>222</v>
      </c>
      <c r="B15" s="4" t="s">
        <v>223</v>
      </c>
    </row>
    <row r="16" spans="1:2">
      <c r="A16" s="4" t="s">
        <v>224</v>
      </c>
      <c r="B16" s="4" t="s">
        <v>225</v>
      </c>
    </row>
    <row r="17" spans="1:2">
      <c r="A17" s="4" t="s">
        <v>143</v>
      </c>
      <c r="B17" s="4" t="s">
        <v>226</v>
      </c>
    </row>
    <row r="18" spans="1:2">
      <c r="A18" s="4" t="s">
        <v>227</v>
      </c>
      <c r="B18" s="4" t="s">
        <v>228</v>
      </c>
    </row>
    <row r="19" spans="1:2">
      <c r="A19" s="4" t="s">
        <v>37</v>
      </c>
      <c r="B19" s="4" t="s">
        <v>229</v>
      </c>
    </row>
    <row r="20" spans="1:2">
      <c r="A20" s="4" t="s">
        <v>230</v>
      </c>
      <c r="B20" s="4" t="s">
        <v>231</v>
      </c>
    </row>
    <row r="21" spans="1:2">
      <c r="A21" s="4" t="s">
        <v>232</v>
      </c>
      <c r="B21" s="4" t="s">
        <v>233</v>
      </c>
    </row>
    <row r="22" spans="1:2">
      <c r="A22" s="4" t="s">
        <v>234</v>
      </c>
      <c r="B22" s="4" t="s">
        <v>235</v>
      </c>
    </row>
    <row r="23" spans="1:2">
      <c r="A23" s="4" t="s">
        <v>236</v>
      </c>
      <c r="B23" s="4" t="s">
        <v>237</v>
      </c>
    </row>
    <row r="24" spans="1:2">
      <c r="A24" s="4" t="s">
        <v>238</v>
      </c>
      <c r="B24" s="4" t="s">
        <v>239</v>
      </c>
    </row>
    <row r="25" spans="1:2">
      <c r="A25" s="4" t="s">
        <v>240</v>
      </c>
      <c r="B25"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153</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45</v>
      </c>
      <c r="B1" s="2" t="s">
        <v>1</v>
      </c>
    </row>
    <row r="2" spans="1:2">
      <c r="B2" s="2" t="s">
        <v>2</v>
      </c>
    </row>
    <row r="3" spans="1:2">
      <c r="A3" s="3" t="s">
        <v>156</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80"/>
  </cols>
  <sheetData>
    <row r="1" spans="1:2">
      <c r="A1" s="1" t="s">
        <v>250</v>
      </c>
      <c r="B1" s="2" t="s">
        <v>1</v>
      </c>
    </row>
    <row r="2" spans="1:2">
      <c r="B2" s="2" t="s">
        <v>2</v>
      </c>
    </row>
    <row r="3" spans="1:2">
      <c r="A3" s="4" t="s">
        <v>251</v>
      </c>
    </row>
    <row r="4" spans="1:2">
      <c r="A4" s="3" t="s">
        <v>252</v>
      </c>
    </row>
    <row r="5" spans="1:2">
      <c r="A5" s="4" t="s">
        <v>253</v>
      </c>
      <c r="B5" s="4" t="s">
        <v>254</v>
      </c>
    </row>
    <row r="6" spans="1:2">
      <c r="A6" s="4" t="s">
        <v>255</v>
      </c>
      <c r="B6" s="4" t="s">
        <v>256</v>
      </c>
    </row>
    <row r="7" spans="1:2">
      <c r="A7" s="4" t="s">
        <v>257</v>
      </c>
    </row>
    <row r="8" spans="1:2">
      <c r="A8" s="3" t="s">
        <v>252</v>
      </c>
    </row>
    <row r="9" spans="1:2">
      <c r="A9" s="4" t="s">
        <v>253</v>
      </c>
      <c r="B9"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9</v>
      </c>
    </row>
    <row r="2" spans="1:3">
      <c r="A2" s="3" t="s">
        <v>61</v>
      </c>
    </row>
    <row r="3" spans="1:3">
      <c r="A3" s="4" t="s">
        <v>62</v>
      </c>
      <c r="B3" s="8" t="n">
        <v>0.001</v>
      </c>
      <c r="C3" s="8" t="n">
        <v>0.001</v>
      </c>
    </row>
    <row r="4" spans="1:3">
      <c r="A4" s="4" t="s">
        <v>63</v>
      </c>
      <c r="B4" s="5" t="n">
        <v>10000000</v>
      </c>
      <c r="C4" s="5" t="n">
        <v>10000000</v>
      </c>
    </row>
    <row r="5" spans="1:3">
      <c r="A5" s="4" t="s">
        <v>64</v>
      </c>
      <c r="B5" s="4" t="s">
        <v>46</v>
      </c>
      <c r="C5" s="4" t="s">
        <v>46</v>
      </c>
    </row>
    <row r="6" spans="1:3">
      <c r="A6" s="4" t="s">
        <v>65</v>
      </c>
      <c r="B6" s="4" t="s">
        <v>46</v>
      </c>
      <c r="C6" s="4" t="s">
        <v>46</v>
      </c>
    </row>
    <row r="7" spans="1:3">
      <c r="A7" s="4" t="s">
        <v>66</v>
      </c>
      <c r="B7" s="8" t="n">
        <v>0.001</v>
      </c>
      <c r="C7" s="8" t="n">
        <v>0.001</v>
      </c>
    </row>
    <row r="8" spans="1:3">
      <c r="A8" s="4" t="s">
        <v>67</v>
      </c>
      <c r="B8" s="5" t="n">
        <v>500000000</v>
      </c>
      <c r="C8" s="5" t="n">
        <v>500000000</v>
      </c>
    </row>
    <row r="9" spans="1:3">
      <c r="A9" s="4" t="s">
        <v>68</v>
      </c>
      <c r="B9" s="5" t="n">
        <v>51969385</v>
      </c>
      <c r="C9" s="5" t="n">
        <v>51432292</v>
      </c>
    </row>
    <row r="10" spans="1:3">
      <c r="A10" s="4" t="s">
        <v>69</v>
      </c>
      <c r="B10" s="5" t="n">
        <v>51969385</v>
      </c>
      <c r="C10" s="5" t="n">
        <v>514322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9</v>
      </c>
      <c r="B1" s="2" t="s">
        <v>1</v>
      </c>
    </row>
    <row r="2" spans="1:2">
      <c r="B2" s="2" t="s">
        <v>2</v>
      </c>
    </row>
    <row r="3" spans="1:2">
      <c r="A3" s="3" t="s">
        <v>162</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2</v>
      </c>
      <c r="B1" s="2" t="s">
        <v>1</v>
      </c>
    </row>
    <row r="2" spans="1:2">
      <c r="B2" s="2" t="s">
        <v>2</v>
      </c>
    </row>
    <row r="3" spans="1:2">
      <c r="A3" s="3" t="s">
        <v>164</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65</v>
      </c>
      <c r="B1" s="2" t="s">
        <v>1</v>
      </c>
    </row>
    <row r="2" spans="1:2">
      <c r="B2" s="2" t="s">
        <v>2</v>
      </c>
    </row>
    <row r="3" spans="1:2">
      <c r="A3" s="3" t="s">
        <v>167</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v>
      </c>
    </row>
    <row r="3" spans="1:2">
      <c r="A3" s="3" t="s">
        <v>170</v>
      </c>
    </row>
    <row r="4" spans="1:2">
      <c r="A4" s="4" t="s">
        <v>273</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5</v>
      </c>
      <c r="B1" s="2" t="s">
        <v>1</v>
      </c>
    </row>
    <row r="2" spans="1:2">
      <c r="B2" s="2" t="s">
        <v>2</v>
      </c>
    </row>
    <row r="3" spans="1:2">
      <c r="A3" s="3" t="s">
        <v>176</v>
      </c>
    </row>
    <row r="4" spans="1:2">
      <c r="A4" s="4" t="s">
        <v>276</v>
      </c>
      <c r="B4"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8</v>
      </c>
      <c r="B1" s="2" t="s">
        <v>1</v>
      </c>
    </row>
    <row r="2" spans="1:2">
      <c r="B2" s="2" t="s">
        <v>2</v>
      </c>
    </row>
    <row r="3" spans="1:2">
      <c r="A3" s="3" t="s">
        <v>182</v>
      </c>
    </row>
    <row r="4" spans="1:2">
      <c r="A4" s="4" t="s">
        <v>279</v>
      </c>
      <c r="B4" s="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81</v>
      </c>
      <c r="B1" s="2" t="s">
        <v>1</v>
      </c>
    </row>
    <row r="2" spans="1:2">
      <c r="B2" s="2" t="s">
        <v>2</v>
      </c>
    </row>
    <row r="3" spans="1:2">
      <c r="A3" s="3" t="s">
        <v>192</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98</v>
      </c>
    </row>
    <row r="4" spans="1:2">
      <c r="A4" s="4" t="s">
        <v>287</v>
      </c>
      <c r="B4" s="4" t="s">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289</v>
      </c>
      <c r="B1" s="2" t="s">
        <v>1</v>
      </c>
    </row>
    <row r="2" spans="1:4">
      <c r="B2" s="2" t="s">
        <v>2</v>
      </c>
      <c r="C2" s="2" t="s">
        <v>72</v>
      </c>
      <c r="D2" s="2" t="s">
        <v>29</v>
      </c>
    </row>
    <row r="3" spans="1:4">
      <c r="A3" s="3" t="s">
        <v>290</v>
      </c>
    </row>
    <row r="4" spans="1:4">
      <c r="A4" s="4" t="s">
        <v>291</v>
      </c>
      <c r="B4" s="7" t="n">
        <v>-4747</v>
      </c>
      <c r="C4" s="7" t="n">
        <v>-2508</v>
      </c>
    </row>
    <row r="5" spans="1:4">
      <c r="A5" s="4" t="s">
        <v>292</v>
      </c>
      <c r="B5" s="5" t="n">
        <v>12600</v>
      </c>
    </row>
    <row r="6" spans="1:4">
      <c r="A6" s="4" t="s">
        <v>91</v>
      </c>
      <c r="B6" s="5" t="n">
        <v>-21093</v>
      </c>
      <c r="C6" s="7" t="n">
        <v>-7117</v>
      </c>
    </row>
    <row r="7" spans="1:4">
      <c r="A7" s="4" t="s">
        <v>31</v>
      </c>
      <c r="B7" s="7" t="n">
        <v>14064</v>
      </c>
      <c r="D7" s="7" t="n">
        <v>1028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93</v>
      </c>
      <c r="B1" s="2" t="s">
        <v>2</v>
      </c>
      <c r="C1" s="2" t="s">
        <v>29</v>
      </c>
    </row>
    <row r="2" spans="1:3">
      <c r="A2" s="3" t="s">
        <v>153</v>
      </c>
    </row>
    <row r="3" spans="1:3">
      <c r="A3" s="4" t="s">
        <v>294</v>
      </c>
      <c r="B3" s="7" t="n">
        <v>3418</v>
      </c>
      <c r="C3" s="7" t="n">
        <v>3019</v>
      </c>
    </row>
    <row r="4" spans="1:3">
      <c r="A4" s="4" t="s">
        <v>295</v>
      </c>
      <c r="B4" s="5" t="n">
        <v>-23</v>
      </c>
      <c r="C4" s="5" t="n">
        <v>-29</v>
      </c>
    </row>
    <row r="5" spans="1:3">
      <c r="A5" s="4" t="s">
        <v>33</v>
      </c>
      <c r="B5" s="7" t="n">
        <v>3395</v>
      </c>
      <c r="C5" s="7" t="n">
        <v>299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7968</v>
      </c>
      <c r="C4" s="7" t="n">
        <v>80</v>
      </c>
      <c r="D4" s="7" t="n">
        <v>15558</v>
      </c>
      <c r="E4" s="7" t="n">
        <v>80</v>
      </c>
    </row>
    <row r="5" spans="1:5">
      <c r="A5" s="3" t="s">
        <v>75</v>
      </c>
    </row>
    <row r="6" spans="1:5">
      <c r="A6" s="4" t="s">
        <v>76</v>
      </c>
      <c r="B6" s="5" t="n">
        <v>8135</v>
      </c>
      <c r="C6" s="5" t="n">
        <v>508</v>
      </c>
      <c r="D6" s="5" t="n">
        <v>16571</v>
      </c>
      <c r="E6" s="5" t="n">
        <v>918</v>
      </c>
    </row>
    <row r="7" spans="1:5">
      <c r="A7" s="4" t="s">
        <v>77</v>
      </c>
      <c r="B7" s="5" t="n">
        <v>1306</v>
      </c>
      <c r="C7" s="5" t="n">
        <v>92</v>
      </c>
      <c r="D7" s="5" t="n">
        <v>2220</v>
      </c>
      <c r="E7" s="5" t="n">
        <v>131</v>
      </c>
    </row>
    <row r="8" spans="1:5">
      <c r="A8" s="4" t="s">
        <v>78</v>
      </c>
      <c r="B8" s="5" t="n">
        <v>1969</v>
      </c>
      <c r="C8" s="4" t="s">
        <v>46</v>
      </c>
      <c r="D8" s="5" t="n">
        <v>3811</v>
      </c>
      <c r="E8" s="4" t="s">
        <v>46</v>
      </c>
    </row>
    <row r="9" spans="1:5">
      <c r="A9" s="4" t="s">
        <v>79</v>
      </c>
      <c r="B9" s="5" t="n">
        <v>3664</v>
      </c>
      <c r="C9" s="5" t="n">
        <v>2538</v>
      </c>
      <c r="D9" s="5" t="n">
        <v>7742</v>
      </c>
      <c r="E9" s="5" t="n">
        <v>3963</v>
      </c>
    </row>
    <row r="10" spans="1:5">
      <c r="A10" s="4" t="s">
        <v>80</v>
      </c>
      <c r="B10" s="5" t="n">
        <v>2410</v>
      </c>
      <c r="C10" s="4" t="s">
        <v>46</v>
      </c>
      <c r="D10" s="5" t="n">
        <v>4833</v>
      </c>
      <c r="E10" s="4" t="s">
        <v>46</v>
      </c>
    </row>
    <row r="11" spans="1:5">
      <c r="A11" s="4" t="s">
        <v>81</v>
      </c>
      <c r="B11" s="5" t="n">
        <v>17484</v>
      </c>
      <c r="C11" s="5" t="n">
        <v>3138</v>
      </c>
      <c r="D11" s="5" t="n">
        <v>35177</v>
      </c>
      <c r="E11" s="5" t="n">
        <v>5012</v>
      </c>
    </row>
    <row r="12" spans="1:5">
      <c r="A12" s="4" t="s">
        <v>82</v>
      </c>
      <c r="B12" s="5" t="n">
        <v>-9516</v>
      </c>
      <c r="C12" s="5" t="n">
        <v>-3058</v>
      </c>
      <c r="D12" s="5" t="n">
        <v>-19619</v>
      </c>
      <c r="E12" s="5" t="n">
        <v>-4932</v>
      </c>
    </row>
    <row r="13" spans="1:5">
      <c r="A13" s="3" t="s">
        <v>83</v>
      </c>
    </row>
    <row r="14" spans="1:5">
      <c r="A14" s="4" t="s">
        <v>84</v>
      </c>
      <c r="B14" s="5" t="n">
        <v>-782</v>
      </c>
      <c r="C14" s="5" t="n">
        <v>-759</v>
      </c>
      <c r="D14" s="5" t="n">
        <v>-1397</v>
      </c>
      <c r="E14" s="5" t="n">
        <v>-1394</v>
      </c>
    </row>
    <row r="15" spans="1:5">
      <c r="A15" s="4" t="s">
        <v>85</v>
      </c>
      <c r="B15" s="5" t="n">
        <v>-27</v>
      </c>
      <c r="C15" s="4" t="s">
        <v>46</v>
      </c>
      <c r="D15" s="5" t="n">
        <v>-77</v>
      </c>
      <c r="E15" s="4" t="s">
        <v>46</v>
      </c>
    </row>
    <row r="16" spans="1:5">
      <c r="A16" s="4" t="s">
        <v>86</v>
      </c>
      <c r="B16" s="5" t="n">
        <v>-809</v>
      </c>
      <c r="C16" s="5" t="n">
        <v>-759</v>
      </c>
      <c r="D16" s="5" t="n">
        <v>-1474</v>
      </c>
      <c r="E16" s="5" t="n">
        <v>-1394</v>
      </c>
    </row>
    <row r="17" spans="1:5">
      <c r="A17" s="4" t="s">
        <v>87</v>
      </c>
      <c r="B17" s="5" t="n">
        <v>-10325</v>
      </c>
      <c r="C17" s="5" t="n">
        <v>-3817</v>
      </c>
      <c r="D17" s="5" t="n">
        <v>-21093</v>
      </c>
      <c r="E17" s="5" t="n">
        <v>-6326</v>
      </c>
    </row>
    <row r="18" spans="1:5">
      <c r="A18" s="4" t="s">
        <v>88</v>
      </c>
      <c r="B18" s="4" t="s">
        <v>46</v>
      </c>
      <c r="C18" s="4" t="s">
        <v>46</v>
      </c>
      <c r="D18" s="4" t="s">
        <v>46</v>
      </c>
      <c r="E18" s="4" t="s">
        <v>46</v>
      </c>
    </row>
    <row r="19" spans="1:5">
      <c r="A19" s="4" t="s">
        <v>89</v>
      </c>
      <c r="B19" s="5" t="n">
        <v>-10325</v>
      </c>
      <c r="C19" s="5" t="n">
        <v>-3817</v>
      </c>
      <c r="D19" s="5" t="n">
        <v>-21093</v>
      </c>
      <c r="E19" s="5" t="n">
        <v>-6326</v>
      </c>
    </row>
    <row r="20" spans="1:5">
      <c r="A20" s="4" t="s">
        <v>90</v>
      </c>
      <c r="B20" s="4" t="s">
        <v>46</v>
      </c>
      <c r="C20" s="5" t="n">
        <v>-485</v>
      </c>
      <c r="D20" s="4" t="s">
        <v>46</v>
      </c>
      <c r="E20" s="5" t="n">
        <v>-791</v>
      </c>
    </row>
    <row r="21" spans="1:5">
      <c r="A21" s="4" t="s">
        <v>91</v>
      </c>
      <c r="B21" s="7" t="n">
        <v>-10325</v>
      </c>
      <c r="C21" s="7" t="n">
        <v>-4302</v>
      </c>
      <c r="D21" s="7" t="n">
        <v>-21093</v>
      </c>
      <c r="E21" s="7" t="n">
        <v>-7117</v>
      </c>
    </row>
    <row r="22" spans="1:5">
      <c r="A22" s="4" t="s">
        <v>92</v>
      </c>
      <c r="B22" s="9" t="n">
        <v>-0.2</v>
      </c>
      <c r="C22" s="10" t="n">
        <v>-0.11</v>
      </c>
      <c r="D22" s="10" t="n">
        <v>-0.41</v>
      </c>
      <c r="E22" s="10" t="n">
        <v>-0.18</v>
      </c>
    </row>
    <row r="23" spans="1:5">
      <c r="A23" s="4" t="s">
        <v>93</v>
      </c>
      <c r="B23" s="5" t="n">
        <v>0</v>
      </c>
      <c r="C23" s="11" t="n">
        <v>-0.01</v>
      </c>
      <c r="D23" s="5" t="n">
        <v>0</v>
      </c>
      <c r="E23" s="11" t="n">
        <v>-0.02</v>
      </c>
    </row>
    <row r="24" spans="1:5">
      <c r="A24" s="4" t="s">
        <v>94</v>
      </c>
      <c r="B24" s="9" t="n">
        <v>-0.2</v>
      </c>
      <c r="C24" s="10" t="n">
        <v>-0.12</v>
      </c>
      <c r="D24" s="10" t="n">
        <v>-0.41</v>
      </c>
      <c r="E24" s="9" t="n">
        <v>-0.2</v>
      </c>
    </row>
    <row r="25" spans="1:5">
      <c r="A25" s="4" t="s">
        <v>95</v>
      </c>
      <c r="B25" s="5" t="n">
        <v>51949517</v>
      </c>
      <c r="C25" s="5" t="n">
        <v>36015930</v>
      </c>
      <c r="D25" s="5" t="n">
        <v>51739841</v>
      </c>
      <c r="E25" s="5" t="n">
        <v>357733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61"/>
    <col customWidth="1" max="2" min="2" width="75"/>
    <col customWidth="1" max="3" min="3" width="27"/>
    <col customWidth="1" max="4" min="4" width="21"/>
  </cols>
  <sheetData>
    <row r="1" spans="1:4">
      <c r="A1" s="1" t="s">
        <v>296</v>
      </c>
      <c r="B1" s="2" t="s">
        <v>1</v>
      </c>
    </row>
    <row r="2" spans="1:4">
      <c r="B2" s="2" t="s">
        <v>297</v>
      </c>
      <c r="C2" s="2" t="s">
        <v>298</v>
      </c>
      <c r="D2" s="2" t="s">
        <v>299</v>
      </c>
    </row>
    <row r="3" spans="1:4">
      <c r="A3" s="3" t="s">
        <v>300</v>
      </c>
    </row>
    <row r="4" spans="1:4">
      <c r="A4" s="4" t="s">
        <v>301</v>
      </c>
      <c r="B4" s="5" t="n">
        <v>167363</v>
      </c>
      <c r="C4" s="5" t="n">
        <v>0</v>
      </c>
    </row>
    <row r="5" spans="1:4">
      <c r="A5" s="4" t="s">
        <v>302</v>
      </c>
      <c r="B5" s="5" t="n">
        <v>5086668</v>
      </c>
      <c r="C5" s="5" t="n">
        <v>2583333</v>
      </c>
    </row>
    <row r="6" spans="1:4">
      <c r="A6" s="4" t="s">
        <v>303</v>
      </c>
      <c r="B6" s="5" t="n">
        <v>2614031</v>
      </c>
      <c r="C6" s="5" t="n">
        <v>1397013</v>
      </c>
    </row>
    <row r="7" spans="1:4">
      <c r="A7" s="4" t="s">
        <v>304</v>
      </c>
      <c r="B7" s="7" t="n">
        <v>200000</v>
      </c>
      <c r="D7" s="7" t="n">
        <v>3700000</v>
      </c>
    </row>
    <row r="8" spans="1:4">
      <c r="A8" s="4" t="s">
        <v>305</v>
      </c>
      <c r="B8" s="7" t="n">
        <v>250000</v>
      </c>
    </row>
    <row r="9" spans="1:4">
      <c r="A9" s="4" t="s">
        <v>306</v>
      </c>
      <c r="B9" s="5" t="n">
        <v>3</v>
      </c>
    </row>
    <row r="10" spans="1:4">
      <c r="A10" s="4" t="s">
        <v>307</v>
      </c>
      <c r="B10" s="4" t="s">
        <v>308</v>
      </c>
    </row>
    <row r="11" spans="1:4">
      <c r="A11" s="4" t="s">
        <v>309</v>
      </c>
      <c r="B11" s="7" t="n">
        <v>1400000</v>
      </c>
      <c r="C11" s="7" t="n">
        <v>0</v>
      </c>
    </row>
    <row r="12" spans="1:4">
      <c r="A12" s="4" t="s">
        <v>310</v>
      </c>
      <c r="B12" s="5" t="n">
        <v>500000</v>
      </c>
      <c r="C12" s="5" t="n">
        <v>0</v>
      </c>
    </row>
    <row r="13" spans="1:4">
      <c r="A13" s="4" t="s">
        <v>311</v>
      </c>
    </row>
    <row r="14" spans="1:4">
      <c r="A14" s="3" t="s">
        <v>300</v>
      </c>
    </row>
    <row r="15" spans="1:4">
      <c r="A15" s="4" t="s">
        <v>312</v>
      </c>
      <c r="B15" s="4" t="s">
        <v>313</v>
      </c>
    </row>
    <row r="16" spans="1:4">
      <c r="A16" s="4" t="s">
        <v>314</v>
      </c>
    </row>
    <row r="17" spans="1:4">
      <c r="A17" s="3" t="s">
        <v>300</v>
      </c>
    </row>
    <row r="18" spans="1:4">
      <c r="A18" s="4" t="s">
        <v>312</v>
      </c>
      <c r="B18" s="4" t="s">
        <v>315</v>
      </c>
    </row>
    <row r="19" spans="1:4">
      <c r="A19" s="4" t="s">
        <v>316</v>
      </c>
    </row>
    <row r="20" spans="1:4">
      <c r="A20" s="3" t="s">
        <v>300</v>
      </c>
    </row>
    <row r="21" spans="1:4">
      <c r="A21" s="4" t="s">
        <v>312</v>
      </c>
      <c r="B21" s="4" t="s">
        <v>317</v>
      </c>
    </row>
    <row r="22" spans="1:4">
      <c r="A22" s="4" t="s">
        <v>318</v>
      </c>
    </row>
    <row r="23" spans="1:4">
      <c r="A23" s="3" t="s">
        <v>300</v>
      </c>
    </row>
    <row r="24" spans="1:4">
      <c r="A24" s="4" t="s">
        <v>319</v>
      </c>
      <c r="B24" s="4" t="s">
        <v>320</v>
      </c>
    </row>
    <row r="25" spans="1:4">
      <c r="A25" s="4" t="s">
        <v>321</v>
      </c>
    </row>
    <row r="26" spans="1:4">
      <c r="A26" s="3" t="s">
        <v>300</v>
      </c>
    </row>
    <row r="27" spans="1:4">
      <c r="A27" s="4" t="s">
        <v>319</v>
      </c>
      <c r="B27" s="4" t="s">
        <v>322</v>
      </c>
    </row>
    <row r="28" spans="1:4">
      <c r="A28" s="4" t="s">
        <v>323</v>
      </c>
    </row>
    <row r="29" spans="1:4">
      <c r="A29" s="3" t="s">
        <v>300</v>
      </c>
    </row>
    <row r="30" spans="1:4">
      <c r="A30" s="4" t="s">
        <v>319</v>
      </c>
      <c r="B30" s="4" t="s">
        <v>324</v>
      </c>
    </row>
    <row r="31" spans="1:4">
      <c r="A31" s="4" t="s">
        <v>325</v>
      </c>
    </row>
    <row r="32" spans="1:4">
      <c r="A32" s="3" t="s">
        <v>300</v>
      </c>
    </row>
    <row r="33" spans="1:4">
      <c r="A33" s="4" t="s">
        <v>319</v>
      </c>
      <c r="B33" s="4" t="s">
        <v>320</v>
      </c>
    </row>
    <row r="34" spans="1:4">
      <c r="A34" s="4" t="s">
        <v>326</v>
      </c>
    </row>
    <row r="35" spans="1:4">
      <c r="A35" s="3" t="s">
        <v>300</v>
      </c>
    </row>
    <row r="36" spans="1:4">
      <c r="A36" s="4" t="s">
        <v>319</v>
      </c>
      <c r="B36" s="4" t="s">
        <v>320</v>
      </c>
    </row>
    <row r="37" spans="1:4">
      <c r="A37" s="4" t="s">
        <v>327</v>
      </c>
    </row>
    <row r="38" spans="1:4">
      <c r="A38" s="3" t="s">
        <v>300</v>
      </c>
    </row>
    <row r="39" spans="1:4">
      <c r="A39" s="4" t="s">
        <v>319</v>
      </c>
      <c r="B39" s="4" t="s">
        <v>320</v>
      </c>
    </row>
    <row r="40" spans="1:4">
      <c r="A40" s="4" t="s">
        <v>328</v>
      </c>
    </row>
    <row r="41" spans="1:4">
      <c r="A41" s="3" t="s">
        <v>300</v>
      </c>
    </row>
    <row r="42" spans="1:4">
      <c r="A42" s="4" t="s">
        <v>329</v>
      </c>
      <c r="B42" s="4" t="s">
        <v>320</v>
      </c>
    </row>
    <row r="43" spans="1:4">
      <c r="A43" s="4" t="s">
        <v>330</v>
      </c>
    </row>
    <row r="44" spans="1:4">
      <c r="A44" s="3" t="s">
        <v>300</v>
      </c>
    </row>
    <row r="45" spans="1:4">
      <c r="A45" s="4" t="s">
        <v>329</v>
      </c>
      <c r="B45" s="4" t="s">
        <v>331</v>
      </c>
    </row>
    <row r="46" spans="1:4">
      <c r="A46" s="4" t="s">
        <v>332</v>
      </c>
    </row>
    <row r="47" spans="1:4">
      <c r="A47" s="3" t="s">
        <v>300</v>
      </c>
    </row>
    <row r="48" spans="1:4">
      <c r="A48" s="4" t="s">
        <v>329</v>
      </c>
      <c r="B48" s="4" t="s">
        <v>320</v>
      </c>
    </row>
    <row r="49" spans="1:4">
      <c r="A49" s="4" t="s">
        <v>333</v>
      </c>
    </row>
    <row r="50" spans="1:4">
      <c r="A50" s="3" t="s">
        <v>300</v>
      </c>
    </row>
    <row r="51" spans="1:4">
      <c r="A51" s="4" t="s">
        <v>329</v>
      </c>
      <c r="B51" s="4" t="s">
        <v>331</v>
      </c>
    </row>
    <row r="52" spans="1:4">
      <c r="A52" s="4" t="s">
        <v>334</v>
      </c>
    </row>
    <row r="53" spans="1:4">
      <c r="A53" s="3" t="s">
        <v>300</v>
      </c>
    </row>
    <row r="54" spans="1:4">
      <c r="A54" s="4" t="s">
        <v>329</v>
      </c>
      <c r="B54" s="4" t="s">
        <v>32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335</v>
      </c>
      <c r="B1" s="2" t="s">
        <v>71</v>
      </c>
      <c r="D1" s="2" t="s">
        <v>1</v>
      </c>
    </row>
    <row r="2" spans="1:5">
      <c r="B2" s="2" t="s">
        <v>2</v>
      </c>
      <c r="C2" s="2" t="s">
        <v>72</v>
      </c>
      <c r="D2" s="2" t="s">
        <v>2</v>
      </c>
      <c r="E2" s="2" t="s">
        <v>72</v>
      </c>
    </row>
    <row r="3" spans="1:5">
      <c r="A3" s="3" t="s">
        <v>155</v>
      </c>
    </row>
    <row r="4" spans="1:5">
      <c r="A4" s="4" t="s">
        <v>336</v>
      </c>
      <c r="B4" s="7" t="n">
        <v>7244</v>
      </c>
      <c r="C4" s="4" t="s">
        <v>46</v>
      </c>
      <c r="D4" s="7" t="n">
        <v>13865</v>
      </c>
      <c r="E4" s="4" t="s">
        <v>46</v>
      </c>
    </row>
    <row r="5" spans="1:5">
      <c r="A5" s="4" t="s">
        <v>337</v>
      </c>
      <c r="B5" s="5" t="n">
        <v>724</v>
      </c>
      <c r="C5" s="4" t="s">
        <v>46</v>
      </c>
      <c r="D5" s="5" t="n">
        <v>1528</v>
      </c>
      <c r="E5" s="4" t="s">
        <v>46</v>
      </c>
    </row>
    <row r="6" spans="1:5">
      <c r="A6" s="4" t="s">
        <v>338</v>
      </c>
      <c r="B6" s="4" t="s">
        <v>46</v>
      </c>
      <c r="C6" s="5" t="n">
        <v>80</v>
      </c>
      <c r="D6" s="5" t="n">
        <v>165</v>
      </c>
      <c r="E6" s="5" t="n">
        <v>80</v>
      </c>
    </row>
    <row r="7" spans="1:5">
      <c r="A7" s="4" t="s">
        <v>339</v>
      </c>
      <c r="B7" s="7" t="n">
        <v>7968</v>
      </c>
      <c r="C7" s="7" t="n">
        <v>80</v>
      </c>
      <c r="D7" s="7" t="n">
        <v>15558</v>
      </c>
      <c r="E7" s="7" t="n">
        <v>8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1</v>
      </c>
    </row>
    <row r="2" spans="1:2">
      <c r="B2" s="2" t="s">
        <v>341</v>
      </c>
    </row>
    <row r="3" spans="1:2">
      <c r="A3" s="3" t="s">
        <v>156</v>
      </c>
    </row>
    <row r="4" spans="1:2">
      <c r="A4" s="4" t="s">
        <v>342</v>
      </c>
      <c r="B4" s="7" t="n">
        <v>1046</v>
      </c>
    </row>
    <row r="5" spans="1:2">
      <c r="A5" s="4" t="s">
        <v>343</v>
      </c>
      <c r="B5" s="5" t="n">
        <v>-928</v>
      </c>
    </row>
    <row r="6" spans="1:2">
      <c r="A6" s="4" t="s">
        <v>344</v>
      </c>
      <c r="B6" s="5" t="n">
        <v>759</v>
      </c>
    </row>
    <row r="7" spans="1:2">
      <c r="A7" s="4" t="s">
        <v>345</v>
      </c>
      <c r="B7" s="7" t="n">
        <v>8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7"/>
    <col customWidth="1" max="2" min="2" width="14"/>
    <col customWidth="1" max="3" min="3" width="13"/>
  </cols>
  <sheetData>
    <row r="1" spans="1:3">
      <c r="A1" s="1" t="s">
        <v>346</v>
      </c>
      <c r="B1" s="2" t="s">
        <v>347</v>
      </c>
      <c r="C1" s="2" t="s">
        <v>348</v>
      </c>
    </row>
    <row r="2" spans="1:3">
      <c r="A2" s="4" t="s">
        <v>251</v>
      </c>
    </row>
    <row r="3" spans="1:3">
      <c r="A3" s="3" t="s">
        <v>252</v>
      </c>
    </row>
    <row r="4" spans="1:3">
      <c r="A4" s="4" t="s">
        <v>220</v>
      </c>
      <c r="B4" s="7" t="n">
        <v>263</v>
      </c>
    </row>
    <row r="5" spans="1:3">
      <c r="A5" s="4" t="s">
        <v>349</v>
      </c>
      <c r="B5" s="5" t="n">
        <v>3339</v>
      </c>
    </row>
    <row r="6" spans="1:3">
      <c r="A6" s="4" t="s">
        <v>350</v>
      </c>
      <c r="B6" s="5" t="n">
        <v>254</v>
      </c>
    </row>
    <row r="7" spans="1:3">
      <c r="A7" s="4" t="s">
        <v>351</v>
      </c>
      <c r="B7" s="5" t="n">
        <v>458</v>
      </c>
    </row>
    <row r="8" spans="1:3">
      <c r="A8" s="4" t="s">
        <v>143</v>
      </c>
      <c r="B8" s="5" t="n">
        <v>400</v>
      </c>
    </row>
    <row r="9" spans="1:3">
      <c r="A9" s="4" t="s">
        <v>352</v>
      </c>
      <c r="B9" s="5" t="n">
        <v>11436</v>
      </c>
    </row>
    <row r="10" spans="1:3">
      <c r="A10" s="4" t="s">
        <v>353</v>
      </c>
      <c r="B10" s="5" t="n">
        <v>8454</v>
      </c>
    </row>
    <row r="11" spans="1:3">
      <c r="A11" s="4" t="s">
        <v>354</v>
      </c>
      <c r="B11" s="5" t="n">
        <v>6618</v>
      </c>
    </row>
    <row r="12" spans="1:3">
      <c r="A12" s="4" t="s">
        <v>355</v>
      </c>
      <c r="B12" s="5" t="n">
        <v>19384</v>
      </c>
    </row>
    <row r="13" spans="1:3">
      <c r="A13" s="4" t="s">
        <v>37</v>
      </c>
      <c r="B13" s="5" t="n">
        <v>5377</v>
      </c>
    </row>
    <row r="14" spans="1:3">
      <c r="A14" s="4" t="s">
        <v>356</v>
      </c>
      <c r="B14" s="7" t="n">
        <v>55983</v>
      </c>
    </row>
    <row r="15" spans="1:3">
      <c r="A15" s="4" t="s">
        <v>257</v>
      </c>
    </row>
    <row r="16" spans="1:3">
      <c r="A16" s="3" t="s">
        <v>252</v>
      </c>
    </row>
    <row r="17" spans="1:3">
      <c r="A17" s="4" t="s">
        <v>143</v>
      </c>
      <c r="C17" s="7" t="n">
        <v>109</v>
      </c>
    </row>
    <row r="18" spans="1:3">
      <c r="A18" s="4" t="s">
        <v>352</v>
      </c>
      <c r="C18" s="5" t="n">
        <v>431</v>
      </c>
    </row>
    <row r="19" spans="1:3">
      <c r="A19" s="4" t="s">
        <v>354</v>
      </c>
      <c r="C19" s="5" t="n">
        <v>369</v>
      </c>
    </row>
    <row r="20" spans="1:3">
      <c r="A20" s="4" t="s">
        <v>355</v>
      </c>
      <c r="C20" s="5" t="n">
        <v>1004</v>
      </c>
    </row>
    <row r="21" spans="1:3">
      <c r="A21" s="4" t="s">
        <v>37</v>
      </c>
      <c r="C21" s="5" t="n">
        <v>1321</v>
      </c>
    </row>
    <row r="22" spans="1:3">
      <c r="A22" s="4" t="s">
        <v>357</v>
      </c>
      <c r="C22" s="5" t="n">
        <v>106</v>
      </c>
    </row>
    <row r="23" spans="1:3">
      <c r="A23" s="4" t="s">
        <v>356</v>
      </c>
      <c r="C23" s="7" t="n">
        <v>334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358</v>
      </c>
      <c r="B1" s="2" t="s">
        <v>71</v>
      </c>
      <c r="D1" s="2" t="s">
        <v>1</v>
      </c>
    </row>
    <row r="2" spans="1:5">
      <c r="B2" s="2" t="s">
        <v>2</v>
      </c>
      <c r="C2" s="2" t="s">
        <v>72</v>
      </c>
      <c r="D2" s="2" t="s">
        <v>2</v>
      </c>
      <c r="E2" s="2" t="s">
        <v>72</v>
      </c>
    </row>
    <row r="3" spans="1:5">
      <c r="A3" s="3" t="s">
        <v>159</v>
      </c>
    </row>
    <row r="4" spans="1:5">
      <c r="A4" s="4" t="s">
        <v>359</v>
      </c>
      <c r="B4" s="7" t="n">
        <v>7968</v>
      </c>
      <c r="C4" s="7" t="n">
        <v>6582</v>
      </c>
      <c r="D4" s="7" t="n">
        <v>15558</v>
      </c>
      <c r="E4" s="7" t="n">
        <v>13313</v>
      </c>
    </row>
    <row r="5" spans="1:5">
      <c r="A5" s="4" t="s">
        <v>360</v>
      </c>
      <c r="B5" s="7" t="n">
        <v>-9660</v>
      </c>
      <c r="C5" s="7" t="n">
        <v>-6060</v>
      </c>
      <c r="D5" s="7" t="n">
        <v>-19821</v>
      </c>
      <c r="E5" s="7" t="n">
        <v>-1044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14"/>
    <col customWidth="1" max="5" min="5" width="14"/>
    <col customWidth="1" max="6" min="6" width="14"/>
    <col customWidth="1" max="7" min="7" width="14"/>
  </cols>
  <sheetData>
    <row r="1" spans="1:7">
      <c r="A1" s="1" t="s">
        <v>361</v>
      </c>
      <c r="B1" s="2" t="s">
        <v>348</v>
      </c>
      <c r="C1" s="2" t="s">
        <v>347</v>
      </c>
      <c r="D1" s="2" t="s">
        <v>2</v>
      </c>
      <c r="E1" s="2" t="s">
        <v>72</v>
      </c>
      <c r="F1" s="2" t="s">
        <v>2</v>
      </c>
      <c r="G1" s="2" t="s">
        <v>72</v>
      </c>
    </row>
    <row r="2" spans="1:7">
      <c r="A2" s="3" t="s">
        <v>362</v>
      </c>
    </row>
    <row r="3" spans="1:7">
      <c r="A3" s="4" t="s">
        <v>363</v>
      </c>
      <c r="D3" s="7" t="n">
        <v>7968</v>
      </c>
      <c r="E3" s="7" t="n">
        <v>6582</v>
      </c>
      <c r="F3" s="7" t="n">
        <v>15558</v>
      </c>
      <c r="G3" s="7" t="n">
        <v>13313</v>
      </c>
    </row>
    <row r="4" spans="1:7">
      <c r="A4" s="4" t="s">
        <v>91</v>
      </c>
      <c r="D4" s="5" t="n">
        <v>-9660</v>
      </c>
      <c r="E4" s="5" t="n">
        <v>-6060</v>
      </c>
      <c r="F4" s="5" t="n">
        <v>-19821</v>
      </c>
      <c r="G4" s="5" t="n">
        <v>-10444</v>
      </c>
    </row>
    <row r="5" spans="1:7">
      <c r="A5" s="4" t="s">
        <v>364</v>
      </c>
    </row>
    <row r="6" spans="1:7">
      <c r="A6" s="3" t="s">
        <v>362</v>
      </c>
    </row>
    <row r="7" spans="1:7">
      <c r="A7" s="4" t="s">
        <v>365</v>
      </c>
      <c r="C7" s="5" t="n">
        <v>6126788</v>
      </c>
    </row>
    <row r="8" spans="1:7">
      <c r="A8" s="4" t="s">
        <v>366</v>
      </c>
      <c r="C8" s="7" t="n">
        <v>55983</v>
      </c>
    </row>
    <row r="9" spans="1:7">
      <c r="A9" s="4" t="s">
        <v>367</v>
      </c>
      <c r="C9" s="5" t="n">
        <v>400</v>
      </c>
    </row>
    <row r="10" spans="1:7">
      <c r="A10" s="4" t="s">
        <v>368</v>
      </c>
      <c r="C10" s="5" t="n">
        <v>11436</v>
      </c>
    </row>
    <row r="11" spans="1:7">
      <c r="A11" s="4" t="s">
        <v>369</v>
      </c>
      <c r="C11" s="7" t="n">
        <v>19384</v>
      </c>
    </row>
    <row r="12" spans="1:7">
      <c r="A12" s="4" t="s">
        <v>370</v>
      </c>
      <c r="E12" s="5" t="n">
        <v>100</v>
      </c>
      <c r="G12" s="5" t="n">
        <v>100</v>
      </c>
    </row>
    <row r="13" spans="1:7">
      <c r="A13" s="4" t="s">
        <v>371</v>
      </c>
      <c r="C13" s="4" t="s">
        <v>372</v>
      </c>
    </row>
    <row r="14" spans="1:7">
      <c r="A14" s="4" t="s">
        <v>363</v>
      </c>
      <c r="D14" s="5" t="n">
        <v>8000</v>
      </c>
      <c r="E14" s="5" t="n">
        <v>0</v>
      </c>
      <c r="F14" s="5" t="n">
        <v>15400</v>
      </c>
      <c r="G14" s="5" t="n">
        <v>0</v>
      </c>
    </row>
    <row r="15" spans="1:7">
      <c r="A15" s="4" t="s">
        <v>91</v>
      </c>
      <c r="D15" s="5" t="n">
        <v>-2800</v>
      </c>
      <c r="E15" s="5" t="n">
        <v>0</v>
      </c>
      <c r="F15" s="5" t="n">
        <v>-5500</v>
      </c>
      <c r="G15" s="5" t="n">
        <v>0</v>
      </c>
    </row>
    <row r="16" spans="1:7">
      <c r="A16" s="4" t="s">
        <v>257</v>
      </c>
    </row>
    <row r="17" spans="1:7">
      <c r="A17" s="3" t="s">
        <v>362</v>
      </c>
    </row>
    <row r="18" spans="1:7">
      <c r="A18" s="4" t="s">
        <v>365</v>
      </c>
      <c r="B18" s="5" t="n">
        <v>666667</v>
      </c>
    </row>
    <row r="19" spans="1:7">
      <c r="A19" s="4" t="s">
        <v>373</v>
      </c>
      <c r="B19" s="7" t="n">
        <v>3300</v>
      </c>
    </row>
    <row r="20" spans="1:7">
      <c r="A20" s="4" t="s">
        <v>374</v>
      </c>
      <c r="B20" s="10" t="n">
        <v>5.01</v>
      </c>
    </row>
    <row r="21" spans="1:7">
      <c r="A21" s="4" t="s">
        <v>366</v>
      </c>
      <c r="B21" s="7" t="n">
        <v>3340</v>
      </c>
    </row>
    <row r="22" spans="1:7">
      <c r="A22" s="4" t="s">
        <v>367</v>
      </c>
      <c r="B22" s="5" t="n">
        <v>109</v>
      </c>
    </row>
    <row r="23" spans="1:7">
      <c r="A23" s="4" t="s">
        <v>368</v>
      </c>
      <c r="B23" s="5" t="n">
        <v>431</v>
      </c>
    </row>
    <row r="24" spans="1:7">
      <c r="A24" s="4" t="s">
        <v>369</v>
      </c>
      <c r="B24" s="5" t="n">
        <v>1004</v>
      </c>
    </row>
    <row r="25" spans="1:7">
      <c r="A25" s="4" t="s">
        <v>375</v>
      </c>
      <c r="B25" s="7" t="n">
        <v>106</v>
      </c>
    </row>
    <row r="26" spans="1:7">
      <c r="A26" s="4" t="s">
        <v>370</v>
      </c>
      <c r="E26" s="5" t="n">
        <v>100</v>
      </c>
      <c r="G26" s="5" t="n">
        <v>100</v>
      </c>
    </row>
    <row r="27" spans="1:7">
      <c r="A27" s="4" t="s">
        <v>363</v>
      </c>
      <c r="D27" s="5" t="n">
        <v>0</v>
      </c>
      <c r="E27" s="5" t="n">
        <v>300</v>
      </c>
      <c r="F27" s="5" t="n">
        <v>0</v>
      </c>
      <c r="G27" s="5" t="n">
        <v>600</v>
      </c>
    </row>
    <row r="28" spans="1:7">
      <c r="A28" s="4" t="s">
        <v>91</v>
      </c>
      <c r="D28" s="7" t="n">
        <v>0</v>
      </c>
      <c r="E28" s="7" t="n">
        <v>500</v>
      </c>
      <c r="F28" s="7" t="n">
        <v>0</v>
      </c>
      <c r="G28" s="7" t="n">
        <v>5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5"/>
    <col customWidth="1" max="3" min="3" width="15"/>
  </cols>
  <sheetData>
    <row r="1" spans="1:3">
      <c r="A1" s="1" t="s">
        <v>376</v>
      </c>
      <c r="B1" s="2" t="s">
        <v>71</v>
      </c>
      <c r="C1" s="2" t="s">
        <v>1</v>
      </c>
    </row>
    <row r="2" spans="1:3">
      <c r="B2" s="2" t="s">
        <v>72</v>
      </c>
      <c r="C2" s="2" t="s">
        <v>72</v>
      </c>
    </row>
    <row r="3" spans="1:3">
      <c r="A3" s="3" t="s">
        <v>162</v>
      </c>
    </row>
    <row r="4" spans="1:3">
      <c r="A4" s="4" t="s">
        <v>359</v>
      </c>
      <c r="B4" s="7" t="n">
        <v>292</v>
      </c>
      <c r="C4" s="7" t="n">
        <v>568</v>
      </c>
    </row>
    <row r="5" spans="1:3">
      <c r="A5" s="4" t="s">
        <v>205</v>
      </c>
      <c r="B5" s="5" t="n">
        <v>72</v>
      </c>
      <c r="C5" s="5" t="n">
        <v>150</v>
      </c>
    </row>
    <row r="6" spans="1:3">
      <c r="A6" s="4" t="s">
        <v>377</v>
      </c>
      <c r="B6" s="5" t="n">
        <v>705</v>
      </c>
      <c r="C6" s="5" t="n">
        <v>1209</v>
      </c>
    </row>
    <row r="7" spans="1:3">
      <c r="A7" s="4" t="s">
        <v>378</v>
      </c>
      <c r="B7" s="7" t="n">
        <v>-485</v>
      </c>
      <c r="C7" s="7" t="n">
        <v>-7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379</v>
      </c>
      <c r="B1" s="2" t="s">
        <v>71</v>
      </c>
      <c r="C1" s="2" t="s">
        <v>1</v>
      </c>
    </row>
    <row r="2" spans="1:3">
      <c r="B2" s="2" t="s">
        <v>72</v>
      </c>
      <c r="C2" s="2" t="s">
        <v>72</v>
      </c>
    </row>
    <row r="3" spans="1:3">
      <c r="A3" s="3" t="s">
        <v>380</v>
      </c>
    </row>
    <row r="4" spans="1:3">
      <c r="A4" s="4" t="s">
        <v>381</v>
      </c>
      <c r="B4" s="9" t="n">
        <v>-0.5</v>
      </c>
      <c r="C4" s="9" t="n">
        <v>-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82</v>
      </c>
      <c r="B1" s="2" t="s">
        <v>2</v>
      </c>
      <c r="C1" s="2" t="s">
        <v>29</v>
      </c>
    </row>
    <row r="2" spans="1:3">
      <c r="A2" s="3" t="s">
        <v>383</v>
      </c>
    </row>
    <row r="3" spans="1:3">
      <c r="A3" s="4" t="s">
        <v>384</v>
      </c>
      <c r="B3" s="7" t="n">
        <v>1923</v>
      </c>
      <c r="C3" s="7" t="n">
        <v>542</v>
      </c>
    </row>
    <row r="4" spans="1:3">
      <c r="A4" s="4" t="s">
        <v>385</v>
      </c>
      <c r="B4" s="5" t="n">
        <v>-447</v>
      </c>
      <c r="C4" s="5" t="n">
        <v>-149</v>
      </c>
    </row>
    <row r="5" spans="1:3">
      <c r="A5" s="4" t="s">
        <v>386</v>
      </c>
      <c r="B5" s="5" t="n">
        <v>1476</v>
      </c>
      <c r="C5" s="5" t="n">
        <v>393</v>
      </c>
    </row>
    <row r="6" spans="1:3">
      <c r="A6" s="4" t="s">
        <v>387</v>
      </c>
    </row>
    <row r="7" spans="1:3">
      <c r="A7" s="3" t="s">
        <v>383</v>
      </c>
    </row>
    <row r="8" spans="1:3">
      <c r="A8" s="4" t="s">
        <v>384</v>
      </c>
      <c r="B8" s="5" t="n">
        <v>52</v>
      </c>
      <c r="C8" s="5" t="n">
        <v>51</v>
      </c>
    </row>
    <row r="9" spans="1:3">
      <c r="A9" s="4" t="s">
        <v>388</v>
      </c>
    </row>
    <row r="10" spans="1:3">
      <c r="A10" s="3" t="s">
        <v>383</v>
      </c>
    </row>
    <row r="11" spans="1:3">
      <c r="A11" s="4" t="s">
        <v>384</v>
      </c>
      <c r="B11" s="5" t="n">
        <v>477</v>
      </c>
      <c r="C11" s="5" t="n">
        <v>449</v>
      </c>
    </row>
    <row r="12" spans="1:3">
      <c r="A12" s="4" t="s">
        <v>389</v>
      </c>
    </row>
    <row r="13" spans="1:3">
      <c r="A13" s="3" t="s">
        <v>383</v>
      </c>
    </row>
    <row r="14" spans="1:3">
      <c r="A14" s="4" t="s">
        <v>384</v>
      </c>
      <c r="B14" s="5" t="n">
        <v>23</v>
      </c>
      <c r="C14" s="5" t="n">
        <v>23</v>
      </c>
    </row>
    <row r="15" spans="1:3">
      <c r="A15" s="4" t="s">
        <v>390</v>
      </c>
    </row>
    <row r="16" spans="1:3">
      <c r="A16" s="3" t="s">
        <v>383</v>
      </c>
    </row>
    <row r="17" spans="1:3">
      <c r="A17" s="4" t="s">
        <v>384</v>
      </c>
      <c r="B17" s="5" t="n">
        <v>19</v>
      </c>
      <c r="C17" s="5" t="n">
        <v>19</v>
      </c>
    </row>
    <row r="18" spans="1:3">
      <c r="A18" s="4" t="s">
        <v>391</v>
      </c>
    </row>
    <row r="19" spans="1:3">
      <c r="A19" s="3" t="s">
        <v>383</v>
      </c>
    </row>
    <row r="20" spans="1:3">
      <c r="A20" s="4" t="s">
        <v>384</v>
      </c>
      <c r="B20" s="7" t="n">
        <v>1352</v>
      </c>
      <c r="C20" s="4" t="s">
        <v>4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92</v>
      </c>
      <c r="B1" s="2" t="s">
        <v>71</v>
      </c>
      <c r="D1" s="2" t="s">
        <v>1</v>
      </c>
    </row>
    <row r="2" spans="1:5">
      <c r="B2" s="2" t="s">
        <v>2</v>
      </c>
      <c r="C2" s="2" t="s">
        <v>72</v>
      </c>
      <c r="D2" s="2" t="s">
        <v>2</v>
      </c>
      <c r="E2" s="2" t="s">
        <v>72</v>
      </c>
    </row>
    <row r="3" spans="1:5">
      <c r="A3" s="3" t="s">
        <v>393</v>
      </c>
    </row>
    <row r="4" spans="1:5">
      <c r="A4" s="4" t="s">
        <v>394</v>
      </c>
      <c r="B4" s="9" t="n">
        <v>0.2</v>
      </c>
      <c r="C4" s="9" t="n">
        <v>0.1</v>
      </c>
      <c r="D4" s="9" t="n">
        <v>0.3</v>
      </c>
      <c r="E4" s="9" t="n">
        <v>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s>
  <sheetData>
    <row r="1" spans="1:5">
      <c r="A1" s="1" t="s">
        <v>96</v>
      </c>
      <c r="B1" s="2" t="s">
        <v>97</v>
      </c>
      <c r="C1" s="2" t="s">
        <v>98</v>
      </c>
      <c r="D1" s="2" t="s">
        <v>99</v>
      </c>
      <c r="E1" s="2" t="s">
        <v>100</v>
      </c>
    </row>
    <row r="2" spans="1:5">
      <c r="A2" s="4" t="s">
        <v>101</v>
      </c>
      <c r="B2" s="7" t="n">
        <v>38397</v>
      </c>
      <c r="C2" s="7" t="n">
        <v>51</v>
      </c>
      <c r="D2" s="7" t="n">
        <v>89778</v>
      </c>
      <c r="E2" s="7" t="n">
        <v>-51432</v>
      </c>
    </row>
    <row r="3" spans="1:5">
      <c r="A3" s="4" t="s">
        <v>102</v>
      </c>
      <c r="C3" s="5" t="n">
        <v>51432292</v>
      </c>
    </row>
    <row r="4" spans="1:5">
      <c r="A4" s="4" t="s">
        <v>103</v>
      </c>
      <c r="B4" s="5" t="n">
        <v>1156</v>
      </c>
      <c r="C4" s="4" t="s">
        <v>46</v>
      </c>
      <c r="D4" s="5" t="n">
        <v>1156</v>
      </c>
      <c r="E4" s="4" t="s">
        <v>46</v>
      </c>
    </row>
    <row r="5" spans="1:5">
      <c r="A5" s="4" t="s">
        <v>104</v>
      </c>
      <c r="C5" s="5" t="n">
        <v>143523</v>
      </c>
      <c r="E5" s="4" t="s">
        <v>46</v>
      </c>
    </row>
    <row r="6" spans="1:5">
      <c r="A6" s="4" t="s">
        <v>105</v>
      </c>
      <c r="B6" s="5" t="n">
        <v>4852</v>
      </c>
      <c r="C6" s="4" t="s">
        <v>46</v>
      </c>
      <c r="D6" s="5" t="n">
        <v>4852</v>
      </c>
      <c r="E6" s="4" t="s">
        <v>46</v>
      </c>
    </row>
    <row r="7" spans="1:5">
      <c r="A7" s="4" t="s">
        <v>106</v>
      </c>
      <c r="B7" s="5" t="n">
        <v>1181</v>
      </c>
      <c r="C7" s="7" t="n">
        <v>1</v>
      </c>
      <c r="D7" s="5" t="n">
        <v>1180</v>
      </c>
      <c r="E7" s="4" t="s">
        <v>46</v>
      </c>
    </row>
    <row r="8" spans="1:5">
      <c r="A8" s="4" t="s">
        <v>107</v>
      </c>
      <c r="C8" s="5" t="n">
        <v>393570</v>
      </c>
      <c r="E8" s="4" t="s">
        <v>46</v>
      </c>
    </row>
    <row r="9" spans="1:5">
      <c r="A9" s="4" t="s">
        <v>91</v>
      </c>
      <c r="B9" s="5" t="n">
        <v>-21093</v>
      </c>
      <c r="C9" s="4" t="s">
        <v>46</v>
      </c>
      <c r="D9" s="4" t="s">
        <v>46</v>
      </c>
      <c r="E9" s="7" t="n">
        <v>-21093</v>
      </c>
    </row>
    <row r="10" spans="1:5">
      <c r="A10" s="4" t="s">
        <v>108</v>
      </c>
      <c r="B10" s="7" t="n">
        <v>24493</v>
      </c>
      <c r="C10" s="7" t="n">
        <v>52</v>
      </c>
      <c r="D10" s="7" t="n">
        <v>96966</v>
      </c>
      <c r="E10" s="7" t="n">
        <v>-72525</v>
      </c>
    </row>
    <row r="11" spans="1:5">
      <c r="A11" s="4" t="s">
        <v>109</v>
      </c>
      <c r="C11" s="5" t="n">
        <v>5196938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1"/>
  </cols>
  <sheetData>
    <row r="1" spans="1:2">
      <c r="A1" s="1" t="s">
        <v>395</v>
      </c>
      <c r="B1" s="2" t="s">
        <v>1</v>
      </c>
    </row>
    <row r="2" spans="1:2">
      <c r="B2" s="2" t="s">
        <v>341</v>
      </c>
    </row>
    <row r="3" spans="1:2">
      <c r="A3" s="3" t="s">
        <v>167</v>
      </c>
    </row>
    <row r="4" spans="1:2">
      <c r="A4" s="4" t="s">
        <v>342</v>
      </c>
      <c r="B4" s="7" t="n">
        <v>5377</v>
      </c>
    </row>
    <row r="5" spans="1:2">
      <c r="A5" s="4" t="s">
        <v>396</v>
      </c>
      <c r="B5" s="4" t="s">
        <v>46</v>
      </c>
    </row>
    <row r="6" spans="1:2">
      <c r="A6" s="4" t="s">
        <v>218</v>
      </c>
      <c r="B6" s="4" t="s">
        <v>46</v>
      </c>
    </row>
    <row r="7" spans="1:2">
      <c r="A7" s="4" t="s">
        <v>345</v>
      </c>
      <c r="B7" s="7" t="n">
        <v>537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97</v>
      </c>
      <c r="B1" s="2" t="s">
        <v>2</v>
      </c>
      <c r="C1" s="2" t="s">
        <v>29</v>
      </c>
    </row>
    <row r="2" spans="1:3">
      <c r="A2" s="3" t="s">
        <v>398</v>
      </c>
    </row>
    <row r="3" spans="1:3">
      <c r="A3" s="4" t="s">
        <v>399</v>
      </c>
      <c r="B3" s="7" t="n">
        <v>45921</v>
      </c>
      <c r="C3" s="7" t="n">
        <v>45921</v>
      </c>
    </row>
    <row r="4" spans="1:3">
      <c r="A4" s="4" t="s">
        <v>400</v>
      </c>
      <c r="B4" s="5" t="n">
        <v>7268</v>
      </c>
      <c r="C4" s="5" t="n">
        <v>2422</v>
      </c>
    </row>
    <row r="5" spans="1:3">
      <c r="A5" s="4" t="s">
        <v>401</v>
      </c>
      <c r="B5" s="5" t="n">
        <v>38653</v>
      </c>
      <c r="C5" s="5" t="n">
        <v>43499</v>
      </c>
    </row>
    <row r="6" spans="1:3">
      <c r="A6" s="4" t="s">
        <v>327</v>
      </c>
    </row>
    <row r="7" spans="1:3">
      <c r="A7" s="3" t="s">
        <v>398</v>
      </c>
    </row>
    <row r="8" spans="1:3">
      <c r="A8" s="4" t="s">
        <v>399</v>
      </c>
      <c r="B8" s="5" t="n">
        <v>19384</v>
      </c>
      <c r="C8" s="5" t="n">
        <v>19384</v>
      </c>
    </row>
    <row r="9" spans="1:3">
      <c r="A9" s="4" t="s">
        <v>400</v>
      </c>
      <c r="B9" s="5" t="n">
        <v>2908</v>
      </c>
      <c r="C9" s="5" t="n">
        <v>968</v>
      </c>
    </row>
    <row r="10" spans="1:3">
      <c r="A10" s="4" t="s">
        <v>401</v>
      </c>
      <c r="B10" s="5" t="n">
        <v>16476</v>
      </c>
      <c r="C10" s="5" t="n">
        <v>18416</v>
      </c>
    </row>
    <row r="11" spans="1:3">
      <c r="A11" s="4" t="s">
        <v>402</v>
      </c>
    </row>
    <row r="12" spans="1:3">
      <c r="A12" s="3" t="s">
        <v>398</v>
      </c>
    </row>
    <row r="13" spans="1:3">
      <c r="A13" s="4" t="s">
        <v>399</v>
      </c>
      <c r="B13" s="5" t="n">
        <v>11436</v>
      </c>
      <c r="C13" s="5" t="n">
        <v>11436</v>
      </c>
    </row>
    <row r="14" spans="1:3">
      <c r="A14" s="4" t="s">
        <v>400</v>
      </c>
      <c r="B14" s="5" t="n">
        <v>1715</v>
      </c>
      <c r="C14" s="5" t="n">
        <v>572</v>
      </c>
    </row>
    <row r="15" spans="1:3">
      <c r="A15" s="4" t="s">
        <v>401</v>
      </c>
      <c r="B15" s="5" t="n">
        <v>9721</v>
      </c>
      <c r="C15" s="5" t="n">
        <v>10864</v>
      </c>
    </row>
    <row r="16" spans="1:3">
      <c r="A16" s="4" t="s">
        <v>403</v>
      </c>
    </row>
    <row r="17" spans="1:3">
      <c r="A17" s="3" t="s">
        <v>398</v>
      </c>
    </row>
    <row r="18" spans="1:3">
      <c r="A18" s="4" t="s">
        <v>399</v>
      </c>
      <c r="B18" s="5" t="n">
        <v>8454</v>
      </c>
      <c r="C18" s="5" t="n">
        <v>8454</v>
      </c>
    </row>
    <row r="19" spans="1:3">
      <c r="A19" s="4" t="s">
        <v>400</v>
      </c>
      <c r="B19" s="5" t="n">
        <v>423</v>
      </c>
      <c r="C19" s="5" t="n">
        <v>141</v>
      </c>
    </row>
    <row r="20" spans="1:3">
      <c r="A20" s="4" t="s">
        <v>401</v>
      </c>
      <c r="B20" s="5" t="n">
        <v>8031</v>
      </c>
      <c r="C20" s="5" t="n">
        <v>8313</v>
      </c>
    </row>
    <row r="21" spans="1:3">
      <c r="A21" s="4" t="s">
        <v>404</v>
      </c>
    </row>
    <row r="22" spans="1:3">
      <c r="A22" s="3" t="s">
        <v>398</v>
      </c>
    </row>
    <row r="23" spans="1:3">
      <c r="A23" s="4" t="s">
        <v>399</v>
      </c>
      <c r="B23" s="5" t="n">
        <v>6618</v>
      </c>
      <c r="C23" s="5" t="n">
        <v>6618</v>
      </c>
    </row>
    <row r="24" spans="1:3">
      <c r="A24" s="4" t="s">
        <v>400</v>
      </c>
      <c r="B24" s="5" t="n">
        <v>2218</v>
      </c>
      <c r="C24" s="5" t="n">
        <v>739</v>
      </c>
    </row>
    <row r="25" spans="1:3">
      <c r="A25" s="4" t="s">
        <v>401</v>
      </c>
      <c r="B25" s="5" t="n">
        <v>4400</v>
      </c>
      <c r="C25" s="5" t="n">
        <v>5879</v>
      </c>
    </row>
    <row r="26" spans="1:3">
      <c r="A26" s="4" t="s">
        <v>326</v>
      </c>
    </row>
    <row r="27" spans="1:3">
      <c r="A27" s="3" t="s">
        <v>398</v>
      </c>
    </row>
    <row r="28" spans="1:3">
      <c r="A28" s="4" t="s">
        <v>399</v>
      </c>
      <c r="B28" s="5" t="n">
        <v>29</v>
      </c>
      <c r="C28" s="5" t="n">
        <v>29</v>
      </c>
    </row>
    <row r="29" spans="1:3">
      <c r="A29" s="4" t="s">
        <v>400</v>
      </c>
      <c r="B29" s="5" t="n">
        <v>4</v>
      </c>
      <c r="C29" s="5" t="n">
        <v>2</v>
      </c>
    </row>
    <row r="30" spans="1:3">
      <c r="A30" s="4" t="s">
        <v>401</v>
      </c>
      <c r="B30" s="7" t="n">
        <v>25</v>
      </c>
      <c r="C30" s="7" t="n">
        <v>2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05</v>
      </c>
      <c r="B1" s="2" t="s">
        <v>2</v>
      </c>
      <c r="C1" s="2" t="s">
        <v>29</v>
      </c>
    </row>
    <row r="2" spans="1:3">
      <c r="A2" s="3" t="s">
        <v>406</v>
      </c>
    </row>
    <row r="3" spans="1:3">
      <c r="A3" s="4" t="s">
        <v>407</v>
      </c>
      <c r="B3" s="7" t="n">
        <v>4845</v>
      </c>
    </row>
    <row r="4" spans="1:3">
      <c r="A4" s="5" t="n">
        <v>2020</v>
      </c>
      <c r="B4" s="5" t="n">
        <v>8204</v>
      </c>
    </row>
    <row r="5" spans="1:3">
      <c r="A5" s="5" t="n">
        <v>2021</v>
      </c>
      <c r="B5" s="5" t="n">
        <v>7261</v>
      </c>
    </row>
    <row r="6" spans="1:3">
      <c r="A6" s="5" t="n">
        <v>2022</v>
      </c>
      <c r="B6" s="5" t="n">
        <v>7261</v>
      </c>
    </row>
    <row r="7" spans="1:3">
      <c r="A7" s="5" t="n">
        <v>2023</v>
      </c>
      <c r="B7" s="5" t="n">
        <v>5587</v>
      </c>
    </row>
    <row r="8" spans="1:3">
      <c r="A8" s="4" t="s">
        <v>408</v>
      </c>
      <c r="B8" s="5" t="n">
        <v>5495</v>
      </c>
    </row>
    <row r="9" spans="1:3">
      <c r="A9" s="4" t="s">
        <v>97</v>
      </c>
      <c r="B9" s="7" t="n">
        <v>38653</v>
      </c>
      <c r="C9" s="7" t="n">
        <v>4349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09</v>
      </c>
      <c r="B1" s="2" t="s">
        <v>71</v>
      </c>
      <c r="D1" s="2" t="s">
        <v>1</v>
      </c>
    </row>
    <row r="2" spans="1:5">
      <c r="B2" s="2" t="s">
        <v>2</v>
      </c>
      <c r="C2" s="2" t="s">
        <v>72</v>
      </c>
      <c r="D2" s="2" t="s">
        <v>2</v>
      </c>
      <c r="E2" s="2" t="s">
        <v>72</v>
      </c>
    </row>
    <row r="3" spans="1:5">
      <c r="A3" s="3" t="s">
        <v>410</v>
      </c>
    </row>
    <row r="4" spans="1:5">
      <c r="A4" s="4" t="s">
        <v>411</v>
      </c>
      <c r="B4" s="7" t="n">
        <v>2410</v>
      </c>
      <c r="C4" s="4" t="s">
        <v>46</v>
      </c>
      <c r="D4" s="7" t="n">
        <v>4833</v>
      </c>
      <c r="E4" s="4" t="s">
        <v>4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12</v>
      </c>
      <c r="B1" s="2" t="s">
        <v>2</v>
      </c>
      <c r="C1" s="2" t="s">
        <v>29</v>
      </c>
    </row>
    <row r="2" spans="1:3">
      <c r="A2" s="3" t="s">
        <v>170</v>
      </c>
    </row>
    <row r="3" spans="1:3">
      <c r="A3" s="4" t="s">
        <v>413</v>
      </c>
      <c r="B3" s="7" t="n">
        <v>13822</v>
      </c>
      <c r="C3" s="7" t="n">
        <v>10996</v>
      </c>
    </row>
    <row r="4" spans="1:3">
      <c r="A4" s="4" t="s">
        <v>414</v>
      </c>
      <c r="B4" s="5" t="n">
        <v>2141</v>
      </c>
      <c r="C4" s="5" t="n">
        <v>1158</v>
      </c>
    </row>
    <row r="5" spans="1:3">
      <c r="A5" s="4" t="s">
        <v>415</v>
      </c>
      <c r="B5" s="5" t="n">
        <v>25</v>
      </c>
      <c r="C5" s="5" t="n">
        <v>53</v>
      </c>
    </row>
    <row r="6" spans="1:3">
      <c r="A6" s="4" t="s">
        <v>416</v>
      </c>
      <c r="B6" s="7" t="n">
        <v>15988</v>
      </c>
      <c r="C6" s="7" t="n">
        <v>1220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s>
  <sheetData>
    <row r="1" spans="1:4">
      <c r="A1" s="1" t="s">
        <v>417</v>
      </c>
      <c r="B1" s="2" t="s">
        <v>1</v>
      </c>
    </row>
    <row r="2" spans="1:4">
      <c r="B2" s="2" t="s">
        <v>2</v>
      </c>
      <c r="C2" s="2" t="s">
        <v>29</v>
      </c>
      <c r="D2" s="2" t="s">
        <v>418</v>
      </c>
    </row>
    <row r="3" spans="1:4">
      <c r="A3" s="3" t="s">
        <v>419</v>
      </c>
    </row>
    <row r="4" spans="1:4">
      <c r="A4" s="4" t="s">
        <v>420</v>
      </c>
      <c r="B4" s="7" t="n">
        <v>300</v>
      </c>
      <c r="C4" s="7" t="n">
        <v>300</v>
      </c>
      <c r="D4" s="7" t="n">
        <v>200</v>
      </c>
    </row>
    <row r="5" spans="1:4">
      <c r="A5" s="4" t="s">
        <v>421</v>
      </c>
      <c r="D5" s="4" t="s">
        <v>422</v>
      </c>
    </row>
    <row r="6" spans="1:4">
      <c r="A6" s="4" t="s">
        <v>423</v>
      </c>
      <c r="B6" s="7" t="n">
        <v>100</v>
      </c>
      <c r="C6" s="7" t="n">
        <v>0</v>
      </c>
    </row>
    <row r="7" spans="1:4">
      <c r="A7" s="4" t="s">
        <v>424</v>
      </c>
      <c r="B7" s="4" t="s">
        <v>42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26</v>
      </c>
      <c r="B1" s="2" t="s">
        <v>2</v>
      </c>
      <c r="C1" s="2" t="s">
        <v>29</v>
      </c>
    </row>
    <row r="2" spans="1:3">
      <c r="A2" s="3" t="s">
        <v>176</v>
      </c>
    </row>
    <row r="3" spans="1:3">
      <c r="A3" s="4" t="s">
        <v>175</v>
      </c>
      <c r="B3" s="7" t="n">
        <v>10640</v>
      </c>
      <c r="C3" s="4" t="s">
        <v>46</v>
      </c>
    </row>
    <row r="4" spans="1:3">
      <c r="A4" s="4" t="s">
        <v>427</v>
      </c>
      <c r="B4" s="5" t="n">
        <v>213</v>
      </c>
      <c r="C4" s="4" t="s">
        <v>46</v>
      </c>
    </row>
    <row r="5" spans="1:3">
      <c r="A5" s="4" t="s">
        <v>428</v>
      </c>
      <c r="B5" s="5" t="n">
        <v>-1131</v>
      </c>
      <c r="C5" s="4" t="s">
        <v>46</v>
      </c>
    </row>
    <row r="6" spans="1:3">
      <c r="A6" s="4" t="s">
        <v>429</v>
      </c>
      <c r="B6" s="5" t="n">
        <v>9722</v>
      </c>
      <c r="C6" s="4" t="s">
        <v>46</v>
      </c>
    </row>
    <row r="7" spans="1:3">
      <c r="A7" s="4" t="s">
        <v>430</v>
      </c>
      <c r="B7" s="5" t="n">
        <v>1271</v>
      </c>
      <c r="C7" s="4" t="s">
        <v>46</v>
      </c>
    </row>
    <row r="8" spans="1:3">
      <c r="A8" s="4" t="s">
        <v>431</v>
      </c>
      <c r="B8" s="7" t="n">
        <v>8451</v>
      </c>
      <c r="C8" s="4" t="s">
        <v>4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s>
  <sheetData>
    <row r="1" spans="1:4">
      <c r="A1" s="1" t="s">
        <v>432</v>
      </c>
      <c r="B1" s="2" t="s">
        <v>433</v>
      </c>
      <c r="C1" s="2" t="s">
        <v>1</v>
      </c>
    </row>
    <row r="2" spans="1:4">
      <c r="B2" s="2" t="s">
        <v>434</v>
      </c>
      <c r="C2" s="2" t="s">
        <v>2</v>
      </c>
      <c r="D2" s="2" t="s">
        <v>29</v>
      </c>
    </row>
    <row r="3" spans="1:4">
      <c r="A3" s="3" t="s">
        <v>435</v>
      </c>
    </row>
    <row r="4" spans="1:4">
      <c r="A4" s="4" t="s">
        <v>66</v>
      </c>
      <c r="C4" s="8" t="n">
        <v>0.001</v>
      </c>
      <c r="D4" s="8" t="n">
        <v>0.001</v>
      </c>
    </row>
    <row r="5" spans="1:4">
      <c r="A5" s="4" t="s">
        <v>436</v>
      </c>
      <c r="C5" s="4" t="s">
        <v>437</v>
      </c>
    </row>
    <row r="6" spans="1:4">
      <c r="A6" s="4" t="s">
        <v>438</v>
      </c>
      <c r="C6" s="4" t="s">
        <v>439</v>
      </c>
    </row>
    <row r="7" spans="1:4">
      <c r="A7" s="4" t="s">
        <v>440</v>
      </c>
      <c r="C7" s="4" t="s">
        <v>441</v>
      </c>
    </row>
    <row r="8" spans="1:4">
      <c r="A8" s="4" t="s">
        <v>442</v>
      </c>
      <c r="C8" s="4" t="s">
        <v>443</v>
      </c>
    </row>
    <row r="9" spans="1:4">
      <c r="A9" s="4" t="s">
        <v>444</v>
      </c>
      <c r="C9" s="4" t="s">
        <v>445</v>
      </c>
    </row>
    <row r="10" spans="1:4">
      <c r="A10" s="4" t="s">
        <v>446</v>
      </c>
      <c r="C10" s="4" t="s">
        <v>447</v>
      </c>
    </row>
    <row r="11" spans="1:4">
      <c r="A11" s="4" t="s">
        <v>448</v>
      </c>
      <c r="C11" s="7" t="n">
        <v>100</v>
      </c>
    </row>
    <row r="12" spans="1:4">
      <c r="A12" s="4" t="s">
        <v>449</v>
      </c>
    </row>
    <row r="13" spans="1:4">
      <c r="A13" s="3" t="s">
        <v>435</v>
      </c>
    </row>
    <row r="14" spans="1:4">
      <c r="A14" s="4" t="s">
        <v>436</v>
      </c>
      <c r="C14" s="4" t="s">
        <v>437</v>
      </c>
    </row>
    <row r="15" spans="1:4">
      <c r="A15" s="4" t="s">
        <v>438</v>
      </c>
      <c r="C15" s="4" t="s">
        <v>331</v>
      </c>
    </row>
    <row r="16" spans="1:4">
      <c r="A16" s="4" t="s">
        <v>440</v>
      </c>
      <c r="C16" s="4" t="s">
        <v>450</v>
      </c>
    </row>
    <row r="17" spans="1:4">
      <c r="A17" s="4" t="s">
        <v>442</v>
      </c>
      <c r="C17" s="4" t="s">
        <v>451</v>
      </c>
    </row>
    <row r="18" spans="1:4">
      <c r="A18" s="4" t="s">
        <v>444</v>
      </c>
      <c r="C18" s="4" t="s">
        <v>445</v>
      </c>
    </row>
    <row r="19" spans="1:4">
      <c r="A19" s="4" t="s">
        <v>446</v>
      </c>
      <c r="C19" s="4" t="s">
        <v>447</v>
      </c>
    </row>
    <row r="20" spans="1:4">
      <c r="A20" s="4" t="s">
        <v>452</v>
      </c>
      <c r="C20" s="7" t="n">
        <v>200</v>
      </c>
    </row>
    <row r="21" spans="1:4">
      <c r="A21" s="4" t="s">
        <v>453</v>
      </c>
      <c r="C21" s="7" t="n">
        <v>200</v>
      </c>
    </row>
    <row r="22" spans="1:4">
      <c r="A22" s="4" t="s">
        <v>454</v>
      </c>
    </row>
    <row r="23" spans="1:4">
      <c r="A23" s="3" t="s">
        <v>435</v>
      </c>
    </row>
    <row r="24" spans="1:4">
      <c r="A24" s="4" t="s">
        <v>455</v>
      </c>
      <c r="B24" s="7" t="n">
        <v>10000</v>
      </c>
    </row>
    <row r="25" spans="1:4">
      <c r="A25" s="4" t="s">
        <v>456</v>
      </c>
      <c r="B25" s="7" t="n">
        <v>10640</v>
      </c>
    </row>
    <row r="26" spans="1:4">
      <c r="A26" s="4" t="s">
        <v>457</v>
      </c>
      <c r="B26" s="4" t="s">
        <v>458</v>
      </c>
    </row>
    <row r="27" spans="1:4">
      <c r="A27" s="4" t="s">
        <v>459</v>
      </c>
      <c r="B27" s="4" t="s">
        <v>437</v>
      </c>
    </row>
    <row r="28" spans="1:4">
      <c r="A28" s="4" t="s">
        <v>460</v>
      </c>
      <c r="B28" s="4" t="s">
        <v>461</v>
      </c>
    </row>
    <row r="29" spans="1:4">
      <c r="A29" s="4" t="s">
        <v>462</v>
      </c>
      <c r="B29" s="4" t="s">
        <v>437</v>
      </c>
    </row>
    <row r="30" spans="1:4">
      <c r="A30" s="4" t="s">
        <v>463</v>
      </c>
      <c r="B30" s="7" t="n">
        <v>10600</v>
      </c>
    </row>
    <row r="31" spans="1:4">
      <c r="A31" s="4" t="s">
        <v>423</v>
      </c>
      <c r="B31" s="7" t="n">
        <v>0</v>
      </c>
    </row>
    <row r="32" spans="1:4">
      <c r="A32" s="4" t="s">
        <v>464</v>
      </c>
      <c r="B32" s="4" t="s">
        <v>461</v>
      </c>
    </row>
    <row r="33" spans="1:4">
      <c r="A33" s="4" t="s">
        <v>465</v>
      </c>
      <c r="B33" s="7" t="n">
        <v>10</v>
      </c>
    </row>
    <row r="34" spans="1:4">
      <c r="A34" s="4" t="s">
        <v>424</v>
      </c>
      <c r="B34" s="4" t="s">
        <v>466</v>
      </c>
    </row>
    <row r="35" spans="1:4">
      <c r="A35" s="4" t="s">
        <v>467</v>
      </c>
      <c r="B35" s="7" t="n">
        <v>200</v>
      </c>
    </row>
    <row r="36" spans="1:4">
      <c r="A36" s="4" t="s">
        <v>468</v>
      </c>
      <c r="B36" s="4" t="s">
        <v>46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80"/>
    <col customWidth="1" max="3" min="3" width="80"/>
  </cols>
  <sheetData>
    <row r="1" spans="1:3">
      <c r="A1" s="1" t="s">
        <v>470</v>
      </c>
      <c r="B1" s="2" t="s">
        <v>71</v>
      </c>
      <c r="C1" s="2" t="s">
        <v>1</v>
      </c>
    </row>
    <row r="2" spans="1:3">
      <c r="B2" s="2" t="s">
        <v>471</v>
      </c>
      <c r="C2" s="2" t="s">
        <v>2</v>
      </c>
    </row>
    <row r="3" spans="1:3">
      <c r="A3" s="3" t="s">
        <v>472</v>
      </c>
    </row>
    <row r="4" spans="1:3">
      <c r="A4" s="4" t="s">
        <v>473</v>
      </c>
      <c r="B4" s="4" t="s">
        <v>474</v>
      </c>
      <c r="C4" s="4" t="s">
        <v>475</v>
      </c>
    </row>
    <row r="5" spans="1:3">
      <c r="A5" s="4" t="s">
        <v>476</v>
      </c>
      <c r="C5" s="4" t="s">
        <v>477</v>
      </c>
    </row>
    <row r="6" spans="1:3">
      <c r="A6" s="4" t="s">
        <v>478</v>
      </c>
      <c r="C6" s="4" t="s">
        <v>479</v>
      </c>
    </row>
    <row r="7" spans="1:3">
      <c r="A7" s="4" t="s">
        <v>480</v>
      </c>
      <c r="C7" s="9" t="n">
        <v>1.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1</v>
      </c>
      <c r="C1" s="2" t="s">
        <v>2</v>
      </c>
      <c r="D1" s="2" t="s">
        <v>29</v>
      </c>
    </row>
    <row r="2" spans="1:4">
      <c r="A2" s="3" t="s">
        <v>482</v>
      </c>
    </row>
    <row r="3" spans="1:4">
      <c r="A3" s="4" t="s">
        <v>483</v>
      </c>
      <c r="C3" s="7" t="n">
        <v>4346</v>
      </c>
      <c r="D3" s="7" t="n">
        <v>968</v>
      </c>
    </row>
    <row r="4" spans="1:4">
      <c r="A4" s="4" t="s">
        <v>484</v>
      </c>
      <c r="C4" s="4" t="s">
        <v>46</v>
      </c>
      <c r="D4" s="5" t="n">
        <v>3948</v>
      </c>
    </row>
    <row r="5" spans="1:4">
      <c r="A5" s="4" t="s">
        <v>485</v>
      </c>
    </row>
    <row r="6" spans="1:4">
      <c r="A6" s="3" t="s">
        <v>482</v>
      </c>
    </row>
    <row r="7" spans="1:4">
      <c r="A7" s="4" t="s">
        <v>486</v>
      </c>
      <c r="C7" s="5" t="n">
        <v>-304</v>
      </c>
      <c r="D7" s="5" t="n">
        <v>-533</v>
      </c>
    </row>
    <row r="8" spans="1:4">
      <c r="A8" s="4" t="s">
        <v>487</v>
      </c>
      <c r="C8" s="5" t="n">
        <v>4346</v>
      </c>
      <c r="D8" s="4" t="s">
        <v>46</v>
      </c>
    </row>
    <row r="9" spans="1:4">
      <c r="A9" s="4" t="s">
        <v>488</v>
      </c>
      <c r="C9" s="4" t="s">
        <v>46</v>
      </c>
      <c r="D9" s="5" t="n">
        <v>3948</v>
      </c>
    </row>
    <row r="10" spans="1:4">
      <c r="A10" s="4" t="s">
        <v>429</v>
      </c>
      <c r="C10" s="5" t="n">
        <v>4346</v>
      </c>
      <c r="D10" s="5" t="n">
        <v>3948</v>
      </c>
    </row>
    <row r="11" spans="1:4">
      <c r="A11" s="4" t="s">
        <v>489</v>
      </c>
    </row>
    <row r="12" spans="1:4">
      <c r="A12" s="3" t="s">
        <v>482</v>
      </c>
    </row>
    <row r="13" spans="1:4">
      <c r="A13" s="4" t="s">
        <v>429</v>
      </c>
      <c r="B13" s="4" t="s">
        <v>490</v>
      </c>
      <c r="C13" s="5" t="n">
        <v>3716</v>
      </c>
      <c r="D13" s="5" t="n">
        <v>3581</v>
      </c>
    </row>
    <row r="14" spans="1:4">
      <c r="A14" s="4" t="s">
        <v>491</v>
      </c>
    </row>
    <row r="15" spans="1:4">
      <c r="A15" s="3" t="s">
        <v>482</v>
      </c>
    </row>
    <row r="16" spans="1:4">
      <c r="A16" s="4" t="s">
        <v>429</v>
      </c>
      <c r="B16" s="4" t="s">
        <v>492</v>
      </c>
      <c r="C16" s="5" t="n">
        <v>934</v>
      </c>
      <c r="D16" s="5" t="n">
        <v>900</v>
      </c>
    </row>
    <row r="17" spans="1:4">
      <c r="A17" s="4" t="s">
        <v>493</v>
      </c>
    </row>
    <row r="18" spans="1:4">
      <c r="A18" s="3" t="s">
        <v>482</v>
      </c>
    </row>
    <row r="19" spans="1:4">
      <c r="A19" s="4" t="s">
        <v>429</v>
      </c>
      <c r="C19" s="4" t="s">
        <v>46</v>
      </c>
      <c r="D19" s="5" t="n">
        <v>968</v>
      </c>
    </row>
    <row r="20" spans="1:4">
      <c r="A20" s="4" t="s">
        <v>486</v>
      </c>
      <c r="C20" s="4" t="s">
        <v>46</v>
      </c>
      <c r="D20" s="5" t="n">
        <v>-198</v>
      </c>
    </row>
    <row r="21" spans="1:4">
      <c r="A21" s="4" t="s">
        <v>483</v>
      </c>
      <c r="C21" s="4" t="s">
        <v>46</v>
      </c>
      <c r="D21" s="5" t="n">
        <v>968</v>
      </c>
    </row>
    <row r="22" spans="1:4">
      <c r="A22" s="4" t="s">
        <v>484</v>
      </c>
      <c r="C22" s="4" t="s">
        <v>46</v>
      </c>
      <c r="D22" s="4" t="s">
        <v>46</v>
      </c>
    </row>
    <row r="23" spans="1:4">
      <c r="A23" s="4" t="s">
        <v>494</v>
      </c>
    </row>
    <row r="24" spans="1:4">
      <c r="A24" s="3" t="s">
        <v>482</v>
      </c>
    </row>
    <row r="25" spans="1:4">
      <c r="A25" s="4" t="s">
        <v>429</v>
      </c>
      <c r="B25" s="4" t="s">
        <v>495</v>
      </c>
      <c r="C25" s="4" t="s">
        <v>46</v>
      </c>
      <c r="D25" s="5" t="n">
        <v>164</v>
      </c>
    </row>
    <row r="26" spans="1:4">
      <c r="A26" s="4" t="s">
        <v>496</v>
      </c>
    </row>
    <row r="27" spans="1:4">
      <c r="A27" s="3" t="s">
        <v>482</v>
      </c>
    </row>
    <row r="28" spans="1:4">
      <c r="A28" s="4" t="s">
        <v>429</v>
      </c>
      <c r="B28" s="4" t="s">
        <v>497</v>
      </c>
      <c r="C28" s="4" t="s">
        <v>46</v>
      </c>
      <c r="D28" s="5" t="n">
        <v>950</v>
      </c>
    </row>
    <row r="29" spans="1:4">
      <c r="A29" s="4" t="s">
        <v>498</v>
      </c>
    </row>
    <row r="30" spans="1:4">
      <c r="A30" s="3" t="s">
        <v>482</v>
      </c>
    </row>
    <row r="31" spans="1:4">
      <c r="A31" s="4" t="s">
        <v>429</v>
      </c>
      <c r="B31" s="4" t="s">
        <v>499</v>
      </c>
      <c r="C31" s="4" t="s">
        <v>46</v>
      </c>
      <c r="D31" s="7" t="n">
        <v>52</v>
      </c>
    </row>
    <row r="32" spans="1:4"/>
    <row r="33" spans="1:4">
      <c r="A33" s="4" t="s">
        <v>490</v>
      </c>
      <c r="B33" s="4" t="s">
        <v>500</v>
      </c>
    </row>
    <row r="34" spans="1:4">
      <c r="A34" s="4" t="s">
        <v>492</v>
      </c>
      <c r="B34" s="4" t="s">
        <v>501</v>
      </c>
    </row>
    <row r="35" spans="1:4">
      <c r="A35" s="4" t="s">
        <v>495</v>
      </c>
      <c r="B35" s="4" t="s">
        <v>502</v>
      </c>
    </row>
    <row r="36" spans="1:4">
      <c r="A36" s="4" t="s">
        <v>497</v>
      </c>
      <c r="B36" s="4" t="s">
        <v>503</v>
      </c>
    </row>
    <row r="37" spans="1:4">
      <c r="A37" s="4" t="s">
        <v>499</v>
      </c>
      <c r="B37" s="4" t="s">
        <v>504</v>
      </c>
    </row>
  </sheetData>
  <mergeCells count="7">
    <mergeCell ref="A1:B1"/>
    <mergeCell ref="A32:C32"/>
    <mergeCell ref="B33:C33"/>
    <mergeCell ref="B34:C34"/>
    <mergeCell ref="B35:C35"/>
    <mergeCell ref="B36:C36"/>
    <mergeCell ref="B37:C3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2</v>
      </c>
    </row>
    <row r="3" spans="1:3">
      <c r="A3" s="3" t="s">
        <v>111</v>
      </c>
    </row>
    <row r="4" spans="1:3">
      <c r="A4" s="4" t="s">
        <v>91</v>
      </c>
      <c r="B4" s="7" t="n">
        <v>-21093</v>
      </c>
      <c r="C4" s="7" t="n">
        <v>-7117</v>
      </c>
    </row>
    <row r="5" spans="1:3">
      <c r="A5" s="3" t="s">
        <v>112</v>
      </c>
    </row>
    <row r="6" spans="1:3">
      <c r="A6" s="4" t="s">
        <v>113</v>
      </c>
      <c r="B6" s="5" t="n">
        <v>5144</v>
      </c>
      <c r="C6" s="5" t="n">
        <v>350</v>
      </c>
    </row>
    <row r="7" spans="1:3">
      <c r="A7" s="4" t="s">
        <v>114</v>
      </c>
      <c r="B7" s="5" t="n">
        <v>1527</v>
      </c>
      <c r="C7" s="5" t="n">
        <v>666</v>
      </c>
    </row>
    <row r="8" spans="1:3">
      <c r="A8" s="4" t="s">
        <v>105</v>
      </c>
      <c r="B8" s="5" t="n">
        <v>4535</v>
      </c>
      <c r="C8" s="5" t="n">
        <v>1009</v>
      </c>
    </row>
    <row r="9" spans="1:3">
      <c r="A9" s="4" t="s">
        <v>115</v>
      </c>
      <c r="B9" s="5" t="n">
        <v>529</v>
      </c>
      <c r="C9" s="5" t="n">
        <v>1189</v>
      </c>
    </row>
    <row r="10" spans="1:3">
      <c r="A10" s="4" t="s">
        <v>116</v>
      </c>
      <c r="B10" s="5" t="n">
        <v>15</v>
      </c>
      <c r="C10" s="4" t="s">
        <v>46</v>
      </c>
    </row>
    <row r="11" spans="1:3">
      <c r="A11" s="3" t="s">
        <v>117</v>
      </c>
    </row>
    <row r="12" spans="1:3">
      <c r="A12" s="4" t="s">
        <v>118</v>
      </c>
      <c r="B12" s="5" t="n">
        <v>-405</v>
      </c>
      <c r="C12" s="5" t="n">
        <v>-91</v>
      </c>
    </row>
    <row r="13" spans="1:3">
      <c r="A13" s="4" t="s">
        <v>119</v>
      </c>
      <c r="B13" s="5" t="n">
        <v>177</v>
      </c>
      <c r="C13" s="5" t="n">
        <v>-253</v>
      </c>
    </row>
    <row r="14" spans="1:3">
      <c r="A14" s="4" t="s">
        <v>47</v>
      </c>
      <c r="B14" s="5" t="n">
        <v>-169</v>
      </c>
      <c r="C14" s="4" t="s">
        <v>46</v>
      </c>
    </row>
    <row r="15" spans="1:3">
      <c r="A15" s="4" t="s">
        <v>42</v>
      </c>
      <c r="B15" s="5" t="n">
        <v>4993</v>
      </c>
      <c r="C15" s="5" t="n">
        <v>1739</v>
      </c>
    </row>
    <row r="16" spans="1:3">
      <c r="A16" s="4" t="s">
        <v>120</v>
      </c>
      <c r="B16" s="5" t="n">
        <v>-4747</v>
      </c>
      <c r="C16" s="5" t="n">
        <v>-2508</v>
      </c>
    </row>
    <row r="17" spans="1:3">
      <c r="A17" s="3" t="s">
        <v>121</v>
      </c>
    </row>
    <row r="18" spans="1:3">
      <c r="A18" s="4" t="s">
        <v>122</v>
      </c>
      <c r="B18" s="5" t="n">
        <v>-1065</v>
      </c>
      <c r="C18" s="4" t="s">
        <v>46</v>
      </c>
    </row>
    <row r="19" spans="1:3">
      <c r="A19" s="4" t="s">
        <v>123</v>
      </c>
      <c r="B19" s="4" t="s">
        <v>46</v>
      </c>
      <c r="C19" s="5" t="n">
        <v>-15</v>
      </c>
    </row>
    <row r="20" spans="1:3">
      <c r="A20" s="4" t="s">
        <v>124</v>
      </c>
      <c r="B20" s="5" t="n">
        <v>-1065</v>
      </c>
      <c r="C20" s="5" t="n">
        <v>-15</v>
      </c>
    </row>
    <row r="21" spans="1:3">
      <c r="A21" s="3" t="s">
        <v>125</v>
      </c>
    </row>
    <row r="22" spans="1:3">
      <c r="A22" s="4" t="s">
        <v>126</v>
      </c>
      <c r="B22" s="4" t="s">
        <v>46</v>
      </c>
      <c r="C22" s="5" t="n">
        <v>1745</v>
      </c>
    </row>
    <row r="23" spans="1:3">
      <c r="A23" s="4" t="s">
        <v>127</v>
      </c>
      <c r="B23" s="5" t="n">
        <v>9606</v>
      </c>
      <c r="C23" s="4" t="s">
        <v>46</v>
      </c>
    </row>
    <row r="24" spans="1:3">
      <c r="A24" s="4" t="s">
        <v>128</v>
      </c>
      <c r="B24" s="4" t="s">
        <v>46</v>
      </c>
      <c r="C24" s="5" t="n">
        <v>10</v>
      </c>
    </row>
    <row r="25" spans="1:3">
      <c r="A25" s="4" t="s">
        <v>129</v>
      </c>
      <c r="B25" s="4" t="s">
        <v>46</v>
      </c>
      <c r="C25" s="5" t="n">
        <v>-533</v>
      </c>
    </row>
    <row r="26" spans="1:3">
      <c r="A26" s="4" t="s">
        <v>130</v>
      </c>
      <c r="B26" s="5" t="n">
        <v>-3515</v>
      </c>
      <c r="C26" s="4" t="s">
        <v>46</v>
      </c>
    </row>
    <row r="27" spans="1:3">
      <c r="A27" s="4" t="s">
        <v>131</v>
      </c>
      <c r="B27" s="5" t="n">
        <v>6091</v>
      </c>
      <c r="C27" s="5" t="n">
        <v>1222</v>
      </c>
    </row>
    <row r="28" spans="1:3">
      <c r="A28" s="4" t="s">
        <v>132</v>
      </c>
      <c r="B28" s="5" t="n">
        <v>279</v>
      </c>
      <c r="C28" s="5" t="n">
        <v>-1301</v>
      </c>
    </row>
    <row r="29" spans="1:3">
      <c r="A29" s="4" t="s">
        <v>133</v>
      </c>
      <c r="B29" s="5" t="n">
        <v>13970</v>
      </c>
      <c r="C29" s="5" t="n">
        <v>1477</v>
      </c>
    </row>
    <row r="30" spans="1:3">
      <c r="A30" s="4" t="s">
        <v>134</v>
      </c>
      <c r="B30" s="5" t="n">
        <v>14249</v>
      </c>
      <c r="C30" s="5" t="n">
        <v>176</v>
      </c>
    </row>
    <row r="31" spans="1:3">
      <c r="A31" s="3" t="s">
        <v>135</v>
      </c>
    </row>
    <row r="32" spans="1:3">
      <c r="A32" s="4" t="s">
        <v>136</v>
      </c>
      <c r="B32" s="4" t="s">
        <v>46</v>
      </c>
      <c r="C32" s="4" t="s">
        <v>46</v>
      </c>
    </row>
    <row r="33" spans="1:3">
      <c r="A33" s="4" t="s">
        <v>137</v>
      </c>
      <c r="B33" s="5" t="n">
        <v>408</v>
      </c>
      <c r="C33" s="4" t="s">
        <v>46</v>
      </c>
    </row>
    <row r="34" spans="1:3">
      <c r="A34" s="3" t="s">
        <v>138</v>
      </c>
    </row>
    <row r="35" spans="1:3">
      <c r="A35" s="4" t="s">
        <v>139</v>
      </c>
      <c r="B35" s="4" t="s">
        <v>46</v>
      </c>
      <c r="C35" s="5" t="n">
        <v>1583</v>
      </c>
    </row>
    <row r="36" spans="1:3">
      <c r="A36" s="4" t="s">
        <v>140</v>
      </c>
      <c r="B36" s="5" t="n">
        <v>317</v>
      </c>
      <c r="C36" s="4" t="s">
        <v>46</v>
      </c>
    </row>
    <row r="37" spans="1:3">
      <c r="A37" s="4" t="s">
        <v>141</v>
      </c>
      <c r="B37" s="5" t="n">
        <v>1180</v>
      </c>
      <c r="C37" s="4" t="s">
        <v>46</v>
      </c>
    </row>
    <row r="38" spans="1:3">
      <c r="A38" s="3" t="s">
        <v>142</v>
      </c>
    </row>
    <row r="39" spans="1:3">
      <c r="A39" s="4" t="s">
        <v>143</v>
      </c>
      <c r="B39" s="4" t="s">
        <v>46</v>
      </c>
      <c r="C39" s="5" t="n">
        <v>109</v>
      </c>
    </row>
    <row r="40" spans="1:3">
      <c r="A40" s="4" t="s">
        <v>144</v>
      </c>
      <c r="B40" s="4" t="s">
        <v>46</v>
      </c>
      <c r="C40" s="5" t="n">
        <v>1910</v>
      </c>
    </row>
    <row r="41" spans="1:3">
      <c r="A41" s="4" t="s">
        <v>37</v>
      </c>
      <c r="B41" s="4" t="s">
        <v>46</v>
      </c>
      <c r="C41" s="7" t="n">
        <v>132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O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69"/>
    <col customWidth="1" max="6" min="6" width="16"/>
    <col customWidth="1" max="7" min="7" width="15"/>
    <col customWidth="1" max="8" min="8" width="80"/>
    <col customWidth="1" max="9" min="9" width="14"/>
    <col customWidth="1" max="10" min="10" width="14"/>
    <col customWidth="1" max="11" min="11" width="16"/>
    <col customWidth="1" max="12" min="12" width="80"/>
    <col customWidth="1" max="13" min="13" width="14"/>
    <col customWidth="1" max="14" min="14" width="80"/>
    <col customWidth="1" max="15" min="15" width="14"/>
  </cols>
  <sheetData>
    <row r="1" spans="1:15">
      <c r="A1" s="1" t="s">
        <v>505</v>
      </c>
      <c r="B1" s="2" t="s">
        <v>506</v>
      </c>
      <c r="C1" s="2" t="s">
        <v>507</v>
      </c>
      <c r="D1" s="2" t="s">
        <v>508</v>
      </c>
      <c r="E1" s="2" t="s">
        <v>509</v>
      </c>
      <c r="F1" s="2" t="s">
        <v>510</v>
      </c>
      <c r="G1" s="2" t="s">
        <v>511</v>
      </c>
      <c r="H1" s="2" t="s">
        <v>471</v>
      </c>
      <c r="I1" s="2" t="s">
        <v>29</v>
      </c>
      <c r="J1" s="2" t="s">
        <v>72</v>
      </c>
      <c r="K1" s="2" t="s">
        <v>512</v>
      </c>
      <c r="L1" s="2" t="s">
        <v>2</v>
      </c>
      <c r="M1" s="2" t="s">
        <v>72</v>
      </c>
      <c r="N1" s="2" t="s">
        <v>29</v>
      </c>
      <c r="O1" s="2" t="s">
        <v>513</v>
      </c>
    </row>
    <row r="2" spans="1:15">
      <c r="A2" s="3" t="s">
        <v>514</v>
      </c>
    </row>
    <row r="3" spans="1:15">
      <c r="A3" s="4" t="s">
        <v>515</v>
      </c>
      <c r="L3" s="7" t="n">
        <v>4700</v>
      </c>
    </row>
    <row r="4" spans="1:15">
      <c r="A4" s="4" t="s">
        <v>516</v>
      </c>
      <c r="L4" s="7" t="n">
        <v>10600</v>
      </c>
    </row>
    <row r="5" spans="1:15">
      <c r="A5" s="4" t="s">
        <v>517</v>
      </c>
      <c r="L5" s="4" t="s">
        <v>518</v>
      </c>
      <c r="N5" s="4" t="s">
        <v>518</v>
      </c>
    </row>
    <row r="6" spans="1:15">
      <c r="A6" s="4" t="s">
        <v>519</v>
      </c>
      <c r="H6" s="7" t="n">
        <v>1000</v>
      </c>
    </row>
    <row r="7" spans="1:15">
      <c r="A7" s="4" t="s">
        <v>520</v>
      </c>
      <c r="I7" s="4" t="s">
        <v>46</v>
      </c>
      <c r="L7" s="7" t="n">
        <v>-1131</v>
      </c>
      <c r="N7" s="4" t="s">
        <v>46</v>
      </c>
    </row>
    <row r="8" spans="1:15">
      <c r="A8" s="4" t="s">
        <v>521</v>
      </c>
      <c r="J8" s="5" t="n">
        <v>0</v>
      </c>
      <c r="L8" s="5" t="n">
        <v>167363</v>
      </c>
      <c r="M8" s="5" t="n">
        <v>0</v>
      </c>
    </row>
    <row r="9" spans="1:15">
      <c r="A9" s="4" t="s">
        <v>522</v>
      </c>
    </row>
    <row r="10" spans="1:15">
      <c r="A10" s="3" t="s">
        <v>514</v>
      </c>
    </row>
    <row r="11" spans="1:15">
      <c r="A11" s="4" t="s">
        <v>456</v>
      </c>
      <c r="F11" s="7" t="n">
        <v>3600</v>
      </c>
    </row>
    <row r="12" spans="1:15">
      <c r="A12" s="4" t="s">
        <v>523</v>
      </c>
      <c r="F12" s="4" t="s">
        <v>479</v>
      </c>
    </row>
    <row r="13" spans="1:15">
      <c r="A13" s="4" t="s">
        <v>524</v>
      </c>
      <c r="F13" s="4" t="s">
        <v>525</v>
      </c>
    </row>
    <row r="14" spans="1:15">
      <c r="A14" s="4" t="s">
        <v>423</v>
      </c>
      <c r="L14" s="7" t="n">
        <v>100</v>
      </c>
    </row>
    <row r="15" spans="1:15">
      <c r="A15" s="4" t="s">
        <v>526</v>
      </c>
      <c r="L15" s="5" t="n">
        <v>3700</v>
      </c>
      <c r="N15" s="5" t="n">
        <v>3600</v>
      </c>
    </row>
    <row r="16" spans="1:15">
      <c r="A16" s="4" t="s">
        <v>527</v>
      </c>
    </row>
    <row r="17" spans="1:15">
      <c r="A17" s="3" t="s">
        <v>514</v>
      </c>
    </row>
    <row r="18" spans="1:15">
      <c r="A18" s="4" t="s">
        <v>456</v>
      </c>
      <c r="G18" s="7" t="n">
        <v>900</v>
      </c>
    </row>
    <row r="19" spans="1:15">
      <c r="A19" s="4" t="s">
        <v>528</v>
      </c>
      <c r="E19" s="4" t="s">
        <v>422</v>
      </c>
    </row>
    <row r="20" spans="1:15">
      <c r="A20" s="4" t="s">
        <v>523</v>
      </c>
      <c r="G20" s="4" t="s">
        <v>525</v>
      </c>
    </row>
    <row r="21" spans="1:15">
      <c r="A21" s="4" t="s">
        <v>524</v>
      </c>
      <c r="E21" s="4" t="s">
        <v>525</v>
      </c>
    </row>
    <row r="22" spans="1:15">
      <c r="A22" s="4" t="s">
        <v>520</v>
      </c>
      <c r="L22" s="5" t="n">
        <v>300</v>
      </c>
    </row>
    <row r="23" spans="1:15">
      <c r="A23" s="4" t="s">
        <v>423</v>
      </c>
      <c r="L23" s="5" t="n">
        <v>100</v>
      </c>
      <c r="N23" s="7" t="n">
        <v>200</v>
      </c>
    </row>
    <row r="24" spans="1:15">
      <c r="A24" s="4" t="s">
        <v>529</v>
      </c>
      <c r="L24" s="5" t="n">
        <v>200</v>
      </c>
    </row>
    <row r="25" spans="1:15">
      <c r="A25" s="4" t="s">
        <v>530</v>
      </c>
      <c r="E25" s="4" t="s">
        <v>531</v>
      </c>
    </row>
    <row r="26" spans="1:15">
      <c r="A26" s="4" t="s">
        <v>494</v>
      </c>
    </row>
    <row r="27" spans="1:15">
      <c r="A27" s="3" t="s">
        <v>514</v>
      </c>
    </row>
    <row r="28" spans="1:15">
      <c r="A28" s="4" t="s">
        <v>456</v>
      </c>
      <c r="D28" s="7" t="n">
        <v>200</v>
      </c>
      <c r="H28" s="7" t="n">
        <v>200</v>
      </c>
      <c r="L28" s="7" t="n">
        <v>200</v>
      </c>
    </row>
    <row r="29" spans="1:15">
      <c r="A29" s="4" t="s">
        <v>528</v>
      </c>
      <c r="D29" s="4" t="s">
        <v>422</v>
      </c>
    </row>
    <row r="30" spans="1:15">
      <c r="A30" s="4" t="s">
        <v>523</v>
      </c>
      <c r="D30" s="4" t="s">
        <v>532</v>
      </c>
    </row>
    <row r="31" spans="1:15">
      <c r="A31" s="4" t="s">
        <v>533</v>
      </c>
      <c r="L31" s="4" t="s">
        <v>534</v>
      </c>
    </row>
    <row r="32" spans="1:15">
      <c r="A32" s="4" t="s">
        <v>529</v>
      </c>
      <c r="L32" s="7" t="n">
        <v>100</v>
      </c>
      <c r="M32" s="7" t="n">
        <v>100</v>
      </c>
    </row>
    <row r="33" spans="1:15">
      <c r="A33" s="4" t="s">
        <v>535</v>
      </c>
    </row>
    <row r="34" spans="1:15">
      <c r="A34" s="3" t="s">
        <v>514</v>
      </c>
    </row>
    <row r="35" spans="1:15">
      <c r="A35" s="4" t="s">
        <v>456</v>
      </c>
      <c r="B35" s="7" t="n">
        <v>400</v>
      </c>
      <c r="K35" s="7" t="n">
        <v>1200</v>
      </c>
      <c r="L35" s="5" t="n">
        <v>1000</v>
      </c>
    </row>
    <row r="36" spans="1:15">
      <c r="A36" s="4" t="s">
        <v>528</v>
      </c>
      <c r="K36" s="4" t="s">
        <v>422</v>
      </c>
    </row>
    <row r="37" spans="1:15">
      <c r="A37" s="4" t="s">
        <v>523</v>
      </c>
      <c r="K37" s="4" t="s">
        <v>17</v>
      </c>
    </row>
    <row r="38" spans="1:15">
      <c r="A38" s="4" t="s">
        <v>536</v>
      </c>
      <c r="B38" s="7" t="n">
        <v>4</v>
      </c>
    </row>
    <row r="39" spans="1:15">
      <c r="A39" s="4" t="s">
        <v>537</v>
      </c>
      <c r="B39" s="5" t="n">
        <v>24760</v>
      </c>
    </row>
    <row r="40" spans="1:15">
      <c r="A40" s="4" t="s">
        <v>533</v>
      </c>
      <c r="B40" s="4" t="s">
        <v>534</v>
      </c>
      <c r="H40" s="4" t="s">
        <v>534</v>
      </c>
    </row>
    <row r="41" spans="1:15">
      <c r="A41" s="4" t="s">
        <v>538</v>
      </c>
      <c r="J41" s="7" t="n">
        <v>0</v>
      </c>
      <c r="M41" s="5" t="n">
        <v>100</v>
      </c>
    </row>
    <row r="42" spans="1:15">
      <c r="A42" s="4" t="s">
        <v>529</v>
      </c>
      <c r="B42" s="7" t="n">
        <v>100</v>
      </c>
      <c r="L42" s="5" t="n">
        <v>100</v>
      </c>
      <c r="M42" s="5" t="n">
        <v>100</v>
      </c>
    </row>
    <row r="43" spans="1:15">
      <c r="A43" s="4" t="s">
        <v>539</v>
      </c>
      <c r="B43" s="4" t="s">
        <v>331</v>
      </c>
    </row>
    <row r="44" spans="1:15">
      <c r="A44" s="4" t="s">
        <v>496</v>
      </c>
    </row>
    <row r="45" spans="1:15">
      <c r="A45" s="3" t="s">
        <v>514</v>
      </c>
    </row>
    <row r="46" spans="1:15">
      <c r="A46" s="4" t="s">
        <v>456</v>
      </c>
      <c r="B46" s="7" t="n">
        <v>1700</v>
      </c>
      <c r="C46" s="7" t="n">
        <v>1700</v>
      </c>
      <c r="O46" s="7" t="n">
        <v>1700</v>
      </c>
    </row>
    <row r="47" spans="1:15">
      <c r="A47" s="4" t="s">
        <v>528</v>
      </c>
      <c r="C47" s="4" t="s">
        <v>422</v>
      </c>
    </row>
    <row r="48" spans="1:15">
      <c r="A48" s="4" t="s">
        <v>523</v>
      </c>
      <c r="C48" s="4" t="s">
        <v>540</v>
      </c>
    </row>
    <row r="49" spans="1:15">
      <c r="A49" s="4" t="s">
        <v>536</v>
      </c>
      <c r="B49" s="7" t="n">
        <v>4</v>
      </c>
    </row>
    <row r="50" spans="1:15">
      <c r="A50" s="4" t="s">
        <v>537</v>
      </c>
      <c r="B50" s="5" t="n">
        <v>115559</v>
      </c>
    </row>
    <row r="51" spans="1:15">
      <c r="A51" s="4" t="s">
        <v>538</v>
      </c>
      <c r="J51" s="7" t="n">
        <v>0</v>
      </c>
      <c r="M51" s="5" t="n">
        <v>100</v>
      </c>
    </row>
    <row r="52" spans="1:15">
      <c r="A52" s="4" t="s">
        <v>423</v>
      </c>
      <c r="I52" s="7" t="n">
        <v>100</v>
      </c>
    </row>
    <row r="53" spans="1:15">
      <c r="A53" s="4" t="s">
        <v>529</v>
      </c>
      <c r="B53" s="7" t="n">
        <v>200</v>
      </c>
      <c r="L53" s="7" t="n">
        <v>0</v>
      </c>
      <c r="M53" s="7" t="n">
        <v>300</v>
      </c>
    </row>
    <row r="54" spans="1:15">
      <c r="A54" s="4" t="s">
        <v>539</v>
      </c>
      <c r="B54" s="4" t="s">
        <v>33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41</v>
      </c>
      <c r="B1" s="2" t="s">
        <v>542</v>
      </c>
      <c r="C1" s="2" t="s">
        <v>543</v>
      </c>
      <c r="D1" s="2" t="s">
        <v>2</v>
      </c>
      <c r="E1" s="2" t="s">
        <v>72</v>
      </c>
      <c r="F1" s="2" t="s">
        <v>2</v>
      </c>
      <c r="G1" s="2" t="s">
        <v>72</v>
      </c>
      <c r="H1" s="2" t="s">
        <v>29</v>
      </c>
    </row>
    <row r="2" spans="1:8">
      <c r="A2" s="3" t="s">
        <v>544</v>
      </c>
    </row>
    <row r="3" spans="1:8">
      <c r="A3" s="4" t="s">
        <v>415</v>
      </c>
      <c r="D3" s="7" t="n">
        <v>25</v>
      </c>
      <c r="F3" s="7" t="n">
        <v>25</v>
      </c>
      <c r="H3" s="7" t="n">
        <v>53</v>
      </c>
    </row>
    <row r="4" spans="1:8">
      <c r="A4" s="4" t="s">
        <v>545</v>
      </c>
    </row>
    <row r="5" spans="1:8">
      <c r="A5" s="3" t="s">
        <v>544</v>
      </c>
    </row>
    <row r="6" spans="1:8">
      <c r="A6" s="4" t="s">
        <v>546</v>
      </c>
      <c r="B6" s="7" t="n">
        <v>2100</v>
      </c>
      <c r="D6" s="7" t="n">
        <v>0</v>
      </c>
      <c r="E6" s="7" t="n">
        <v>100</v>
      </c>
      <c r="F6" s="7" t="n">
        <v>0</v>
      </c>
      <c r="G6" s="7" t="n">
        <v>200</v>
      </c>
    </row>
    <row r="7" spans="1:8">
      <c r="A7" s="4" t="s">
        <v>547</v>
      </c>
      <c r="B7" s="5" t="n">
        <v>100</v>
      </c>
    </row>
    <row r="8" spans="1:8">
      <c r="A8" s="4" t="s">
        <v>415</v>
      </c>
      <c r="B8" s="7" t="n">
        <v>1000</v>
      </c>
    </row>
    <row r="9" spans="1:8">
      <c r="A9" s="4" t="s">
        <v>548</v>
      </c>
    </row>
    <row r="10" spans="1:8">
      <c r="A10" s="3" t="s">
        <v>544</v>
      </c>
    </row>
    <row r="11" spans="1:8">
      <c r="A11" s="4" t="s">
        <v>549</v>
      </c>
      <c r="B11" s="5" t="n">
        <v>750000</v>
      </c>
      <c r="C11" s="5" t="n">
        <v>716216</v>
      </c>
    </row>
    <row r="12" spans="1:8">
      <c r="A12" s="4" t="s">
        <v>550</v>
      </c>
      <c r="B12" s="8" t="n">
        <v>0.225</v>
      </c>
      <c r="C12" s="8" t="n">
        <v>0.225</v>
      </c>
    </row>
    <row r="13" spans="1:8">
      <c r="A13" s="4" t="s">
        <v>551</v>
      </c>
      <c r="B13" s="4" t="s">
        <v>55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64"/>
    <col customWidth="1" max="2" min="2" width="80"/>
    <col customWidth="1" max="3" min="3" width="21"/>
    <col customWidth="1" max="4" min="4" width="24"/>
    <col customWidth="1" max="5" min="5" width="21"/>
    <col customWidth="1" max="6" min="6" width="80"/>
    <col customWidth="1" max="7" min="7" width="21"/>
    <col customWidth="1" max="8" min="8" width="21"/>
    <col customWidth="1" max="9" min="9" width="21"/>
    <col customWidth="1" max="10" min="10" width="21"/>
    <col customWidth="1" max="11" min="11" width="80"/>
    <col customWidth="1" max="12" min="12" width="21"/>
    <col customWidth="1" max="13" min="13" width="21"/>
  </cols>
  <sheetData>
    <row r="1" spans="1:13">
      <c r="A1" s="1" t="s">
        <v>553</v>
      </c>
      <c r="B1" s="2" t="s">
        <v>554</v>
      </c>
      <c r="C1" s="2" t="s">
        <v>555</v>
      </c>
      <c r="D1" s="2" t="s">
        <v>556</v>
      </c>
      <c r="E1" s="2" t="s">
        <v>557</v>
      </c>
      <c r="F1" s="2" t="s">
        <v>347</v>
      </c>
      <c r="G1" s="2" t="s">
        <v>558</v>
      </c>
      <c r="H1" s="2" t="s">
        <v>559</v>
      </c>
      <c r="I1" s="2" t="s">
        <v>341</v>
      </c>
      <c r="J1" s="2" t="s">
        <v>146</v>
      </c>
      <c r="K1" s="2" t="s">
        <v>341</v>
      </c>
      <c r="L1" s="2" t="s">
        <v>146</v>
      </c>
      <c r="M1" s="2" t="s">
        <v>299</v>
      </c>
    </row>
    <row r="2" spans="1:13">
      <c r="A2" s="3" t="s">
        <v>560</v>
      </c>
    </row>
    <row r="3" spans="1:13">
      <c r="A3" s="4" t="s">
        <v>561</v>
      </c>
      <c r="E3" s="7" t="n">
        <v>300</v>
      </c>
    </row>
    <row r="4" spans="1:13">
      <c r="A4" s="4" t="s">
        <v>562</v>
      </c>
      <c r="D4" s="5" t="n">
        <v>5200</v>
      </c>
    </row>
    <row r="5" spans="1:13">
      <c r="A5" s="4" t="s">
        <v>563</v>
      </c>
      <c r="D5" s="7" t="n">
        <v>38</v>
      </c>
    </row>
    <row r="6" spans="1:13">
      <c r="A6" s="4" t="s">
        <v>564</v>
      </c>
      <c r="I6" s="7" t="n">
        <v>300</v>
      </c>
      <c r="K6" s="7" t="n">
        <v>300</v>
      </c>
    </row>
    <row r="7" spans="1:13">
      <c r="A7" s="4" t="s">
        <v>565</v>
      </c>
      <c r="I7" s="5" t="n">
        <v>1000</v>
      </c>
      <c r="K7" s="7" t="n">
        <v>1000</v>
      </c>
    </row>
    <row r="8" spans="1:13">
      <c r="A8" s="4" t="s">
        <v>566</v>
      </c>
      <c r="K8" s="4" t="s">
        <v>567</v>
      </c>
    </row>
    <row r="9" spans="1:13">
      <c r="A9" s="4" t="s">
        <v>568</v>
      </c>
    </row>
    <row r="10" spans="1:13">
      <c r="A10" s="3" t="s">
        <v>560</v>
      </c>
    </row>
    <row r="11" spans="1:13">
      <c r="A11" s="4" t="s">
        <v>569</v>
      </c>
      <c r="K11" s="4" t="s">
        <v>570</v>
      </c>
    </row>
    <row r="12" spans="1:13">
      <c r="A12" s="4" t="s">
        <v>571</v>
      </c>
      <c r="K12" s="7" t="n">
        <v>500</v>
      </c>
    </row>
    <row r="13" spans="1:13">
      <c r="A13" s="4" t="s">
        <v>364</v>
      </c>
    </row>
    <row r="14" spans="1:13">
      <c r="A14" s="3" t="s">
        <v>560</v>
      </c>
    </row>
    <row r="15" spans="1:13">
      <c r="A15" s="4" t="s">
        <v>569</v>
      </c>
      <c r="F15" s="4" t="s">
        <v>372</v>
      </c>
    </row>
    <row r="16" spans="1:13">
      <c r="A16" s="4" t="s">
        <v>572</v>
      </c>
      <c r="I16" s="5" t="n">
        <v>100</v>
      </c>
      <c r="K16" s="7" t="n">
        <v>200</v>
      </c>
    </row>
    <row r="17" spans="1:13">
      <c r="A17" s="4" t="s">
        <v>573</v>
      </c>
      <c r="K17" s="4" t="s">
        <v>574</v>
      </c>
    </row>
    <row r="18" spans="1:13">
      <c r="A18" s="4" t="s">
        <v>575</v>
      </c>
      <c r="K18" s="7" t="n">
        <v>200</v>
      </c>
    </row>
    <row r="19" spans="1:13">
      <c r="A19" s="4" t="s">
        <v>257</v>
      </c>
    </row>
    <row r="20" spans="1:13">
      <c r="A20" s="3" t="s">
        <v>560</v>
      </c>
    </row>
    <row r="21" spans="1:13">
      <c r="A21" s="4" t="s">
        <v>561</v>
      </c>
      <c r="G21" s="7" t="n">
        <v>300</v>
      </c>
    </row>
    <row r="22" spans="1:13">
      <c r="A22" s="4" t="s">
        <v>576</v>
      </c>
      <c r="H22" s="7" t="n">
        <v>200</v>
      </c>
    </row>
    <row r="23" spans="1:13">
      <c r="A23" s="4" t="s">
        <v>577</v>
      </c>
    </row>
    <row r="24" spans="1:13">
      <c r="A24" s="3" t="s">
        <v>560</v>
      </c>
    </row>
    <row r="25" spans="1:13">
      <c r="A25" s="4" t="s">
        <v>578</v>
      </c>
      <c r="C25" s="7" t="n">
        <v>600</v>
      </c>
    </row>
    <row r="26" spans="1:13">
      <c r="A26" s="4" t="s">
        <v>579</v>
      </c>
    </row>
    <row r="27" spans="1:13">
      <c r="A27" s="3" t="s">
        <v>560</v>
      </c>
    </row>
    <row r="28" spans="1:13">
      <c r="A28" s="4" t="s">
        <v>561</v>
      </c>
      <c r="B28" s="7" t="n">
        <v>26700</v>
      </c>
    </row>
    <row r="29" spans="1:13">
      <c r="A29" s="4" t="s">
        <v>580</v>
      </c>
      <c r="B29" s="4" t="s">
        <v>581</v>
      </c>
    </row>
    <row r="30" spans="1:13">
      <c r="A30" s="4" t="s">
        <v>582</v>
      </c>
      <c r="B30" s="4" t="s">
        <v>583</v>
      </c>
    </row>
    <row r="31" spans="1:13">
      <c r="A31" s="4" t="s">
        <v>584</v>
      </c>
    </row>
    <row r="32" spans="1:13">
      <c r="A32" s="3" t="s">
        <v>560</v>
      </c>
    </row>
    <row r="33" spans="1:13">
      <c r="A33" s="4" t="s">
        <v>575</v>
      </c>
      <c r="I33" s="7" t="n">
        <v>0</v>
      </c>
      <c r="J33" s="4" t="s">
        <v>46</v>
      </c>
      <c r="K33" s="7" t="n">
        <v>100</v>
      </c>
      <c r="L33" s="4" t="s">
        <v>46</v>
      </c>
    </row>
    <row r="34" spans="1:13">
      <c r="A34" s="4" t="s">
        <v>585</v>
      </c>
    </row>
    <row r="35" spans="1:13">
      <c r="A35" s="3" t="s">
        <v>560</v>
      </c>
    </row>
    <row r="36" spans="1:13">
      <c r="A36" s="4" t="s">
        <v>561</v>
      </c>
      <c r="M36" s="7" t="n">
        <v>2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5"/>
    <col customWidth="1" max="3" min="3" width="80"/>
  </cols>
  <sheetData>
    <row r="1" spans="1:3">
      <c r="A1" s="1" t="s">
        <v>586</v>
      </c>
      <c r="B1" s="2" t="s">
        <v>71</v>
      </c>
      <c r="C1" s="2" t="s">
        <v>1</v>
      </c>
    </row>
    <row r="2" spans="1:3">
      <c r="B2" s="2" t="s">
        <v>2</v>
      </c>
      <c r="C2" s="2" t="s">
        <v>2</v>
      </c>
    </row>
    <row r="3" spans="1:3">
      <c r="A3" s="3" t="s">
        <v>587</v>
      </c>
    </row>
    <row r="4" spans="1:3">
      <c r="A4" s="4" t="s">
        <v>588</v>
      </c>
      <c r="B4" s="9" t="n">
        <v>0.1</v>
      </c>
      <c r="C4" s="9" t="n">
        <v>0.1</v>
      </c>
    </row>
    <row r="5" spans="1:3">
      <c r="A5" s="4" t="s">
        <v>589</v>
      </c>
      <c r="C5" s="4" t="s">
        <v>59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91</v>
      </c>
      <c r="B1" s="2" t="s">
        <v>1</v>
      </c>
    </row>
    <row r="2" spans="1:2">
      <c r="B2" s="2" t="s">
        <v>592</v>
      </c>
    </row>
    <row r="3" spans="1:2">
      <c r="A3" s="3" t="s">
        <v>593</v>
      </c>
    </row>
    <row r="4" spans="1:2">
      <c r="A4" s="4" t="s">
        <v>594</v>
      </c>
      <c r="B4" s="5" t="n">
        <v>187500</v>
      </c>
    </row>
    <row r="5" spans="1:2">
      <c r="A5" s="4" t="s">
        <v>595</v>
      </c>
      <c r="B5" s="4" t="s">
        <v>46</v>
      </c>
    </row>
    <row r="6" spans="1:2">
      <c r="A6" s="4" t="s">
        <v>596</v>
      </c>
      <c r="B6" s="5" t="n">
        <v>-113889</v>
      </c>
    </row>
    <row r="7" spans="1:2">
      <c r="A7" s="4" t="s">
        <v>597</v>
      </c>
      <c r="B7" s="4" t="s">
        <v>46</v>
      </c>
    </row>
    <row r="8" spans="1:2">
      <c r="A8" s="4" t="s">
        <v>594</v>
      </c>
      <c r="B8" s="5" t="n">
        <v>73611</v>
      </c>
    </row>
    <row r="9" spans="1:2">
      <c r="A9" s="3" t="s">
        <v>598</v>
      </c>
    </row>
    <row r="10" spans="1:2">
      <c r="A10" s="4" t="s">
        <v>599</v>
      </c>
      <c r="B10" s="10" t="n">
        <v>5.01</v>
      </c>
    </row>
    <row r="11" spans="1:2">
      <c r="A11" s="4" t="s">
        <v>600</v>
      </c>
      <c r="B11" s="4" t="s">
        <v>46</v>
      </c>
    </row>
    <row r="12" spans="1:2">
      <c r="A12" s="4" t="s">
        <v>601</v>
      </c>
      <c r="B12" s="11" t="n">
        <v>5.01</v>
      </c>
    </row>
    <row r="13" spans="1:2">
      <c r="A13" s="4" t="s">
        <v>602</v>
      </c>
      <c r="B13" s="4" t="s">
        <v>46</v>
      </c>
    </row>
    <row r="14" spans="1:2">
      <c r="A14" s="4" t="s">
        <v>599</v>
      </c>
      <c r="B14" s="10" t="n">
        <v>5.0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5"/>
    <col customWidth="1" max="2" min="2" width="30"/>
  </cols>
  <sheetData>
    <row r="1" spans="1:2">
      <c r="A1" s="1" t="s">
        <v>603</v>
      </c>
      <c r="B1" s="2" t="s">
        <v>1</v>
      </c>
    </row>
    <row r="2" spans="1:2">
      <c r="B2" s="2" t="s">
        <v>592</v>
      </c>
    </row>
    <row r="3" spans="1:2">
      <c r="A3" s="3" t="s">
        <v>604</v>
      </c>
    </row>
    <row r="4" spans="1:2">
      <c r="A4" s="4" t="s">
        <v>605</v>
      </c>
      <c r="B4" s="5" t="n">
        <v>167363</v>
      </c>
    </row>
    <row r="5" spans="1:2">
      <c r="A5" s="4" t="s">
        <v>606</v>
      </c>
      <c r="B5" s="4" t="s">
        <v>46</v>
      </c>
    </row>
    <row r="6" spans="1:2">
      <c r="A6" s="4" t="s">
        <v>607</v>
      </c>
      <c r="B6" s="4" t="s">
        <v>46</v>
      </c>
    </row>
    <row r="7" spans="1:2">
      <c r="A7" s="4" t="s">
        <v>608</v>
      </c>
      <c r="B7" s="4" t="s">
        <v>46</v>
      </c>
    </row>
    <row r="8" spans="1:2">
      <c r="A8" s="4" t="s">
        <v>609</v>
      </c>
      <c r="B8" s="5" t="n">
        <v>167363</v>
      </c>
    </row>
    <row r="9" spans="1:2">
      <c r="A9" s="4" t="s">
        <v>610</v>
      </c>
      <c r="B9" s="5" t="n">
        <v>167363</v>
      </c>
    </row>
    <row r="10" spans="1:2">
      <c r="A10" s="3" t="s">
        <v>611</v>
      </c>
    </row>
    <row r="11" spans="1:2">
      <c r="A11" s="4" t="s">
        <v>612</v>
      </c>
      <c r="B11" s="10" t="n">
        <v>4.01</v>
      </c>
    </row>
    <row r="12" spans="1:2">
      <c r="A12" s="4" t="s">
        <v>613</v>
      </c>
      <c r="B12" s="4" t="s">
        <v>46</v>
      </c>
    </row>
    <row r="13" spans="1:2">
      <c r="A13" s="4" t="s">
        <v>614</v>
      </c>
      <c r="B13" s="4" t="s">
        <v>46</v>
      </c>
    </row>
    <row r="14" spans="1:2">
      <c r="A14" s="4" t="s">
        <v>615</v>
      </c>
      <c r="B14" s="4" t="s">
        <v>46</v>
      </c>
    </row>
    <row r="15" spans="1:2">
      <c r="A15" s="4" t="s">
        <v>616</v>
      </c>
      <c r="B15" s="11" t="n">
        <v>4.01</v>
      </c>
    </row>
    <row r="16" spans="1:2">
      <c r="A16" s="4" t="s">
        <v>617</v>
      </c>
      <c r="B16" s="10" t="n">
        <v>4.01</v>
      </c>
    </row>
    <row r="17" spans="1:2">
      <c r="A17" s="3" t="s">
        <v>618</v>
      </c>
    </row>
    <row r="18" spans="1:2">
      <c r="A18" s="4" t="s">
        <v>619</v>
      </c>
      <c r="B18" s="4" t="s">
        <v>620</v>
      </c>
    </row>
    <row r="19" spans="1:2">
      <c r="A19" s="4" t="s">
        <v>621</v>
      </c>
      <c r="B19" s="4" t="s">
        <v>622</v>
      </c>
    </row>
    <row r="20" spans="1:2">
      <c r="A20" s="4" t="s">
        <v>623</v>
      </c>
      <c r="B20" s="4" t="s">
        <v>622</v>
      </c>
    </row>
    <row r="21" spans="1:2">
      <c r="A21" s="4" t="s">
        <v>624</v>
      </c>
      <c r="B21" s="4" t="s">
        <v>622</v>
      </c>
    </row>
    <row r="22" spans="1:2">
      <c r="A22" s="4" t="s">
        <v>625</v>
      </c>
      <c r="B22" s="4" t="s">
        <v>626</v>
      </c>
    </row>
    <row r="23" spans="1:2">
      <c r="A23" s="4" t="s">
        <v>627</v>
      </c>
      <c r="B23" s="4" t="s">
        <v>62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628</v>
      </c>
      <c r="B1" s="2" t="s">
        <v>71</v>
      </c>
      <c r="D1" s="2" t="s">
        <v>1</v>
      </c>
    </row>
    <row r="2" spans="1:5">
      <c r="B2" s="2" t="s">
        <v>2</v>
      </c>
      <c r="C2" s="2" t="s">
        <v>72</v>
      </c>
      <c r="D2" s="2" t="s">
        <v>2</v>
      </c>
      <c r="E2" s="2" t="s">
        <v>72</v>
      </c>
    </row>
    <row r="3" spans="1:5">
      <c r="A3" s="3" t="s">
        <v>629</v>
      </c>
    </row>
    <row r="4" spans="1:5">
      <c r="A4" s="4" t="s">
        <v>630</v>
      </c>
      <c r="D4" s="7" t="n">
        <v>1156</v>
      </c>
    </row>
    <row r="5" spans="1:5">
      <c r="A5" s="4" t="s">
        <v>631</v>
      </c>
      <c r="B5" s="7" t="n">
        <v>0</v>
      </c>
      <c r="D5" s="5" t="n">
        <v>0</v>
      </c>
    </row>
    <row r="6" spans="1:5">
      <c r="A6" s="4" t="s">
        <v>632</v>
      </c>
    </row>
    <row r="7" spans="1:5">
      <c r="A7" s="3" t="s">
        <v>629</v>
      </c>
    </row>
    <row r="8" spans="1:5">
      <c r="A8" s="4" t="s">
        <v>630</v>
      </c>
      <c r="D8" s="7" t="n">
        <v>700</v>
      </c>
      <c r="E8" s="7" t="n">
        <v>700</v>
      </c>
    </row>
    <row r="9" spans="1:5">
      <c r="A9" s="4" t="s">
        <v>114</v>
      </c>
      <c r="D9" s="5" t="n">
        <v>143523</v>
      </c>
      <c r="E9" s="5" t="n">
        <v>132930</v>
      </c>
    </row>
    <row r="10" spans="1:5">
      <c r="A10" s="4" t="s">
        <v>633</v>
      </c>
      <c r="B10" s="5" t="n">
        <v>500</v>
      </c>
      <c r="C10" s="7" t="n">
        <v>300</v>
      </c>
      <c r="D10" s="7" t="n">
        <v>1200</v>
      </c>
      <c r="E10" s="7" t="n">
        <v>700</v>
      </c>
    </row>
    <row r="11" spans="1:5">
      <c r="A11" s="4" t="s">
        <v>634</v>
      </c>
      <c r="B11" s="5" t="n">
        <v>1100</v>
      </c>
      <c r="D11" s="5" t="n">
        <v>1100</v>
      </c>
    </row>
    <row r="12" spans="1:5">
      <c r="A12" s="4" t="s">
        <v>635</v>
      </c>
    </row>
    <row r="13" spans="1:5">
      <c r="A13" s="3" t="s">
        <v>629</v>
      </c>
    </row>
    <row r="14" spans="1:5">
      <c r="A14" s="4" t="s">
        <v>630</v>
      </c>
      <c r="E14" s="7" t="n">
        <v>1200</v>
      </c>
    </row>
    <row r="15" spans="1:5">
      <c r="A15" s="4" t="s">
        <v>114</v>
      </c>
      <c r="E15" s="5" t="n">
        <v>233334</v>
      </c>
    </row>
    <row r="16" spans="1:5">
      <c r="A16" s="4" t="s">
        <v>633</v>
      </c>
      <c r="B16" s="5" t="n">
        <v>200</v>
      </c>
      <c r="C16" s="7" t="n">
        <v>200</v>
      </c>
      <c r="D16" s="5" t="n">
        <v>300</v>
      </c>
      <c r="E16" s="7" t="n">
        <v>300</v>
      </c>
    </row>
    <row r="17" spans="1:5">
      <c r="A17" s="4" t="s">
        <v>634</v>
      </c>
      <c r="B17" s="7" t="n">
        <v>300</v>
      </c>
      <c r="D17" s="7" t="n">
        <v>3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636</v>
      </c>
      <c r="B1" s="2" t="s">
        <v>71</v>
      </c>
      <c r="D1" s="2" t="s">
        <v>1</v>
      </c>
    </row>
    <row r="2" spans="1:5">
      <c r="B2" s="2" t="s">
        <v>2</v>
      </c>
      <c r="C2" s="2" t="s">
        <v>72</v>
      </c>
      <c r="D2" s="2" t="s">
        <v>2</v>
      </c>
      <c r="E2" s="2" t="s">
        <v>72</v>
      </c>
    </row>
    <row r="3" spans="1:5">
      <c r="A3" s="3" t="s">
        <v>637</v>
      </c>
    </row>
    <row r="4" spans="1:5">
      <c r="A4" s="4" t="s">
        <v>638</v>
      </c>
      <c r="B4" s="7" t="n">
        <v>7968</v>
      </c>
      <c r="C4" s="7" t="n">
        <v>80</v>
      </c>
      <c r="D4" s="7" t="n">
        <v>15558</v>
      </c>
      <c r="E4" s="7" t="n">
        <v>80</v>
      </c>
    </row>
    <row r="5" spans="1:5">
      <c r="A5" s="4" t="s">
        <v>639</v>
      </c>
    </row>
    <row r="6" spans="1:5">
      <c r="A6" s="3" t="s">
        <v>637</v>
      </c>
    </row>
    <row r="7" spans="1:5">
      <c r="A7" s="4" t="s">
        <v>638</v>
      </c>
      <c r="B7" s="7" t="n">
        <v>2900</v>
      </c>
      <c r="D7" s="7" t="n">
        <v>5100</v>
      </c>
    </row>
    <row r="8" spans="1:5">
      <c r="A8" s="4" t="s">
        <v>640</v>
      </c>
    </row>
    <row r="9" spans="1:5">
      <c r="A9" s="3" t="s">
        <v>637</v>
      </c>
    </row>
    <row r="10" spans="1:5">
      <c r="A10" s="4" t="s">
        <v>312</v>
      </c>
      <c r="D10" s="4" t="s">
        <v>64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42</v>
      </c>
      <c r="B1" s="2" t="s">
        <v>2</v>
      </c>
      <c r="C1" s="2" t="s">
        <v>29</v>
      </c>
    </row>
    <row r="2" spans="1:3">
      <c r="A2" s="3" t="s">
        <v>643</v>
      </c>
    </row>
    <row r="3" spans="1:3">
      <c r="A3" s="4" t="s">
        <v>48</v>
      </c>
      <c r="B3" s="7" t="n">
        <v>8451</v>
      </c>
      <c r="C3" s="4" t="s">
        <v>46</v>
      </c>
    </row>
    <row r="4" spans="1:3">
      <c r="A4" s="4" t="s">
        <v>644</v>
      </c>
      <c r="B4" s="5" t="n">
        <v>213</v>
      </c>
      <c r="C4" s="4" t="s">
        <v>46</v>
      </c>
    </row>
    <row r="5" spans="1:3">
      <c r="A5" s="4" t="s">
        <v>645</v>
      </c>
    </row>
    <row r="6" spans="1:3">
      <c r="A6" s="3" t="s">
        <v>643</v>
      </c>
    </row>
    <row r="7" spans="1:3">
      <c r="A7" s="4" t="s">
        <v>44</v>
      </c>
      <c r="B7" s="4" t="s">
        <v>46</v>
      </c>
      <c r="C7" s="4" t="s">
        <v>46</v>
      </c>
    </row>
    <row r="8" spans="1:3">
      <c r="A8" s="4" t="s">
        <v>45</v>
      </c>
      <c r="C8" s="4" t="s">
        <v>46</v>
      </c>
    </row>
    <row r="9" spans="1:3">
      <c r="A9" s="4" t="s">
        <v>48</v>
      </c>
      <c r="B9" s="4" t="s">
        <v>46</v>
      </c>
    </row>
    <row r="10" spans="1:3">
      <c r="A10" s="4" t="s">
        <v>644</v>
      </c>
      <c r="B10" s="4" t="s">
        <v>46</v>
      </c>
    </row>
    <row r="11" spans="1:3">
      <c r="A11" s="4" t="s">
        <v>646</v>
      </c>
      <c r="B11" s="4" t="s">
        <v>46</v>
      </c>
      <c r="C11" s="4" t="s">
        <v>46</v>
      </c>
    </row>
    <row r="12" spans="1:3">
      <c r="A12" s="4" t="s">
        <v>647</v>
      </c>
    </row>
    <row r="13" spans="1:3">
      <c r="A13" s="3" t="s">
        <v>643</v>
      </c>
    </row>
    <row r="14" spans="1:3">
      <c r="A14" s="4" t="s">
        <v>44</v>
      </c>
      <c r="B14" s="4" t="s">
        <v>46</v>
      </c>
      <c r="C14" s="4" t="s">
        <v>46</v>
      </c>
    </row>
    <row r="15" spans="1:3">
      <c r="A15" s="4" t="s">
        <v>45</v>
      </c>
      <c r="C15" s="5" t="n">
        <v>3500</v>
      </c>
    </row>
    <row r="16" spans="1:3">
      <c r="A16" s="4" t="s">
        <v>48</v>
      </c>
      <c r="B16" s="4" t="s">
        <v>46</v>
      </c>
    </row>
    <row r="17" spans="1:3">
      <c r="A17" s="4" t="s">
        <v>644</v>
      </c>
      <c r="B17" s="4" t="s">
        <v>46</v>
      </c>
    </row>
    <row r="18" spans="1:3">
      <c r="A18" s="4" t="s">
        <v>646</v>
      </c>
      <c r="B18" s="4" t="s">
        <v>46</v>
      </c>
      <c r="C18" s="4" t="s">
        <v>46</v>
      </c>
    </row>
    <row r="19" spans="1:3">
      <c r="A19" s="4" t="s">
        <v>648</v>
      </c>
    </row>
    <row r="20" spans="1:3">
      <c r="A20" s="3" t="s">
        <v>643</v>
      </c>
    </row>
    <row r="21" spans="1:3">
      <c r="A21" s="4" t="s">
        <v>44</v>
      </c>
      <c r="B21" s="5" t="n">
        <v>303</v>
      </c>
      <c r="C21" s="5" t="n">
        <v>294</v>
      </c>
    </row>
    <row r="22" spans="1:3">
      <c r="A22" s="4" t="s">
        <v>45</v>
      </c>
      <c r="C22" s="4" t="s">
        <v>46</v>
      </c>
    </row>
    <row r="23" spans="1:3">
      <c r="A23" s="4" t="s">
        <v>48</v>
      </c>
      <c r="B23" s="5" t="n">
        <v>10221</v>
      </c>
    </row>
    <row r="24" spans="1:3">
      <c r="A24" s="4" t="s">
        <v>644</v>
      </c>
      <c r="B24" s="5" t="n">
        <v>213</v>
      </c>
    </row>
    <row r="25" spans="1:3">
      <c r="A25" s="4" t="s">
        <v>646</v>
      </c>
      <c r="B25" s="5" t="n">
        <v>4511</v>
      </c>
      <c r="C25" s="5" t="n">
        <v>4916</v>
      </c>
    </row>
    <row r="26" spans="1:3">
      <c r="A26" s="4" t="s">
        <v>649</v>
      </c>
    </row>
    <row r="27" spans="1:3">
      <c r="A27" s="3" t="s">
        <v>643</v>
      </c>
    </row>
    <row r="28" spans="1:3">
      <c r="A28" s="4" t="s">
        <v>44</v>
      </c>
      <c r="B28" s="5" t="n">
        <v>303</v>
      </c>
      <c r="C28" s="5" t="n">
        <v>294</v>
      </c>
    </row>
    <row r="29" spans="1:3">
      <c r="A29" s="4" t="s">
        <v>45</v>
      </c>
      <c r="C29" s="5" t="n">
        <v>3500</v>
      </c>
    </row>
    <row r="30" spans="1:3">
      <c r="A30" s="4" t="s">
        <v>48</v>
      </c>
      <c r="B30" s="5" t="n">
        <v>9694</v>
      </c>
    </row>
    <row r="31" spans="1:3">
      <c r="A31" s="4" t="s">
        <v>644</v>
      </c>
      <c r="B31" s="5" t="n">
        <v>28</v>
      </c>
    </row>
    <row r="32" spans="1:3">
      <c r="A32" s="4" t="s">
        <v>646</v>
      </c>
      <c r="B32" s="7" t="n">
        <v>4346</v>
      </c>
      <c r="C32" s="7" t="n">
        <v>49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5</v>
      </c>
      <c r="B1" s="2" t="s">
        <v>1</v>
      </c>
    </row>
    <row r="2" spans="1:2">
      <c r="B2" s="2" t="s">
        <v>146</v>
      </c>
    </row>
    <row r="3" spans="1:2">
      <c r="A3" s="3" t="s">
        <v>147</v>
      </c>
    </row>
    <row r="4" spans="1:2">
      <c r="A4" s="4" t="s">
        <v>148</v>
      </c>
      <c r="B4" s="7" t="n">
        <v>33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09:43:46Z</dcterms:created>
  <dcterms:modified xmlns:dcterms="http://purl.org/dc/terms/" xmlns:xsi="http://www.w3.org/2001/XMLSchema-instance" xsi:type="dcterms:W3CDTF">2018-11-14T09:43:46Z</dcterms:modified>
</cp:coreProperties>
</file>